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_PATENTS"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RELATED PAR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INTANGIBLE ASSETS_PATENTS (Tabl" sheetId="19" state="visible" r:id="rId19"/>
    <sheet xmlns:r="http://schemas.openxmlformats.org/officeDocument/2006/relationships" name="NOTES PAYABLE (Tables)" sheetId="20" state="visible" r:id="rId20"/>
    <sheet xmlns:r="http://schemas.openxmlformats.org/officeDocument/2006/relationships" name="INCOME TAXES (Tables)" sheetId="21" state="visible" r:id="rId21"/>
    <sheet xmlns:r="http://schemas.openxmlformats.org/officeDocument/2006/relationships" name="BASIS OF PRESENTATION (Details " sheetId="22" state="visible" r:id="rId22"/>
    <sheet xmlns:r="http://schemas.openxmlformats.org/officeDocument/2006/relationships" name="Schedule of derivative financia" sheetId="23" state="visible" r:id="rId23"/>
    <sheet xmlns:r="http://schemas.openxmlformats.org/officeDocument/2006/relationships" name="Schedule of basic and diluted n" sheetId="24" state="visible" r:id="rId24"/>
    <sheet xmlns:r="http://schemas.openxmlformats.org/officeDocument/2006/relationships" name="Schedule of foreign currency (D" sheetId="25" state="visible" r:id="rId25"/>
    <sheet xmlns:r="http://schemas.openxmlformats.org/officeDocument/2006/relationships" name="SUMMARY OF SIGNIFICANT ACCOUN_4" sheetId="26" state="visible" r:id="rId26"/>
    <sheet xmlns:r="http://schemas.openxmlformats.org/officeDocument/2006/relationships" name="Schedule of property and equipm" sheetId="27" state="visible" r:id="rId27"/>
    <sheet xmlns:r="http://schemas.openxmlformats.org/officeDocument/2006/relationships" name="Schedule of finite lived intang" sheetId="28" state="visible" r:id="rId28"/>
    <sheet xmlns:r="http://schemas.openxmlformats.org/officeDocument/2006/relationships" name="Schedule of notes payable (Deta" sheetId="29" state="visible" r:id="rId29"/>
    <sheet xmlns:r="http://schemas.openxmlformats.org/officeDocument/2006/relationships" name="RELATED PARTY (Details Narrativ" sheetId="30" state="visible" r:id="rId30"/>
    <sheet xmlns:r="http://schemas.openxmlformats.org/officeDocument/2006/relationships" name="Income Taxes (Details)" sheetId="31" state="visible" r:id="rId31"/>
    <sheet xmlns:r="http://schemas.openxmlformats.org/officeDocument/2006/relationships" name="Income Taxes (Details 1)" sheetId="32" state="visible" r:id="rId32"/>
    <sheet xmlns:r="http://schemas.openxmlformats.org/officeDocument/2006/relationships" name="Income Taxes (Details 2)" sheetId="33" state="visible" r:id="rId33"/>
    <sheet xmlns:r="http://schemas.openxmlformats.org/officeDocument/2006/relationships" name="Income Taxes (Details 3)" sheetId="34" state="visible" r:id="rId34"/>
    <sheet xmlns:r="http://schemas.openxmlformats.org/officeDocument/2006/relationships" name="Income Taxes (Details 4)" sheetId="35" state="visible" r:id="rId35"/>
    <sheet xmlns:r="http://schemas.openxmlformats.org/officeDocument/2006/relationships" name="Income Taxes (Details 5)"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2" customWidth="1" min="2" max="2"/>
    <col width="14" customWidth="1" min="3" max="3"/>
  </cols>
  <sheetData>
    <row r="1">
      <c r="A1" s="1" t="inlineStr">
        <is>
          <t>Cover - USD ($)</t>
        </is>
      </c>
      <c r="B1" s="2" t="inlineStr">
        <is>
          <t>12 Months Ended</t>
        </is>
      </c>
    </row>
    <row r="2">
      <c r="B2" s="2" t="inlineStr">
        <is>
          <t>Sep. 30, 2023</t>
        </is>
      </c>
      <c r="C2" s="2" t="inlineStr">
        <is>
          <t>Jan. 15,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Entity File Number</t>
        </is>
      </c>
      <c r="B11" s="4" t="inlineStr">
        <is>
          <t>333-174194</t>
        </is>
      </c>
      <c r="C11" s="4" t="inlineStr">
        <is>
          <t xml:space="preserve"> </t>
        </is>
      </c>
    </row>
    <row r="12">
      <c r="A12" s="4" t="inlineStr">
        <is>
          <t>Entity Registrant Name</t>
        </is>
      </c>
      <c r="B12" s="4" t="inlineStr">
        <is>
          <t>GRAPHENE
&amp; SOLAR TECHNOLOGIES LIMITED</t>
        </is>
      </c>
      <c r="C12" s="4" t="inlineStr">
        <is>
          <t xml:space="preserve"> </t>
        </is>
      </c>
    </row>
    <row r="13">
      <c r="A13" s="4" t="inlineStr">
        <is>
          <t>Entity Central Index Key</t>
        </is>
      </c>
      <c r="B13" s="4" t="inlineStr">
        <is>
          <t>0001497649</t>
        </is>
      </c>
      <c r="C13" s="4" t="inlineStr">
        <is>
          <t xml:space="preserve"> </t>
        </is>
      </c>
    </row>
    <row r="14">
      <c r="A14" s="4" t="inlineStr">
        <is>
          <t>Entity Tax Identification Number</t>
        </is>
      </c>
      <c r="B14" s="4" t="inlineStr">
        <is>
          <t>27-2888719</t>
        </is>
      </c>
      <c r="C14" s="4" t="inlineStr">
        <is>
          <t xml:space="preserve"> </t>
        </is>
      </c>
    </row>
    <row r="15">
      <c r="A15" s="4" t="inlineStr">
        <is>
          <t>Entity Incorporation, State or Country Code</t>
        </is>
      </c>
      <c r="B15" s="4" t="inlineStr">
        <is>
          <t>CO</t>
        </is>
      </c>
      <c r="C15" s="4" t="inlineStr">
        <is>
          <t xml:space="preserve"> </t>
        </is>
      </c>
    </row>
    <row r="16">
      <c r="A16" s="4" t="inlineStr">
        <is>
          <t>Entity Address, Address Line One</t>
        </is>
      </c>
      <c r="B16" s="4" t="inlineStr">
        <is>
          <t>11201
    North Tatum Boulevard Suite 300</t>
        </is>
      </c>
      <c r="C16" s="4" t="inlineStr">
        <is>
          <t xml:space="preserve"> </t>
        </is>
      </c>
    </row>
    <row r="17">
      <c r="A17" s="4" t="inlineStr">
        <is>
          <t>Entity Address, City or Town</t>
        </is>
      </c>
      <c r="B17" s="4" t="inlineStr">
        <is>
          <t>Phoenix</t>
        </is>
      </c>
      <c r="C17" s="4" t="inlineStr">
        <is>
          <t xml:space="preserve"> </t>
        </is>
      </c>
    </row>
    <row r="18">
      <c r="A18" s="4" t="inlineStr">
        <is>
          <t>Entity Address, State or Province</t>
        </is>
      </c>
      <c r="B18" s="4" t="inlineStr">
        <is>
          <t>AZ</t>
        </is>
      </c>
      <c r="C18" s="4" t="inlineStr">
        <is>
          <t xml:space="preserve"> </t>
        </is>
      </c>
    </row>
    <row r="19">
      <c r="A19" s="4" t="inlineStr">
        <is>
          <t>Entity Address, Postal Zip Code</t>
        </is>
      </c>
      <c r="B19" s="4" t="inlineStr">
        <is>
          <t>85028</t>
        </is>
      </c>
      <c r="C19" s="4" t="inlineStr">
        <is>
          <t xml:space="preserve"> </t>
        </is>
      </c>
    </row>
    <row r="20">
      <c r="A20" s="4" t="inlineStr">
        <is>
          <t>City Area Code</t>
        </is>
      </c>
      <c r="B20" s="4" t="inlineStr">
        <is>
          <t>(602)</t>
        </is>
      </c>
      <c r="C20" s="4" t="inlineStr">
        <is>
          <t xml:space="preserve"> </t>
        </is>
      </c>
    </row>
    <row r="21">
      <c r="A21" s="4" t="inlineStr">
        <is>
          <t>Local Phone Number</t>
        </is>
      </c>
      <c r="B21" s="4" t="inlineStr">
        <is>
          <t>388-8335</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5" t="n">
        <v>1973080</v>
      </c>
      <c r="C31" s="4" t="inlineStr">
        <is>
          <t xml:space="preserve"> </t>
        </is>
      </c>
    </row>
    <row r="32">
      <c r="A32" s="4" t="inlineStr">
        <is>
          <t>Entity Common Stock, Shares Outstanding</t>
        </is>
      </c>
      <c r="B32" s="4" t="inlineStr">
        <is>
          <t xml:space="preserve"> </t>
        </is>
      </c>
      <c r="C32" s="6" t="n">
        <v>421892610</v>
      </c>
    </row>
    <row r="33">
      <c r="A33" s="4" t="inlineStr">
        <is>
          <t>Documents Incorporated by Reference [Text Block]</t>
        </is>
      </c>
      <c r="B33" s="4" t="inlineStr">
        <is>
          <t>None</t>
        </is>
      </c>
      <c r="C33" s="4" t="inlineStr">
        <is>
          <t xml:space="preserve"> </t>
        </is>
      </c>
    </row>
    <row r="34">
      <c r="A34" s="4" t="inlineStr">
        <is>
          <t>Auditor Name</t>
        </is>
      </c>
      <c r="B34" s="4" t="inlineStr">
        <is>
          <t>M&amp;K CPAS, PLLC</t>
        </is>
      </c>
      <c r="C34" s="4" t="inlineStr">
        <is>
          <t xml:space="preserve"> </t>
        </is>
      </c>
    </row>
    <row r="35">
      <c r="A35" s="4" t="inlineStr">
        <is>
          <t>Auditor Firm ID</t>
        </is>
      </c>
      <c r="B35" s="4" t="inlineStr">
        <is>
          <t>2738</t>
        </is>
      </c>
      <c r="C35" s="4" t="inlineStr">
        <is>
          <t xml:space="preserve"> </t>
        </is>
      </c>
    </row>
    <row r="36">
      <c r="A36" s="4" t="inlineStr">
        <is>
          <t>Auditor Location</t>
        </is>
      </c>
      <c r="B36" s="4" t="inlineStr">
        <is>
          <t>Woodlands, TX</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PATEN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PATENTS</t>
        </is>
      </c>
      <c r="B4" s="4" t="inlineStr">
        <is>
          <t xml:space="preserve">NOTE
4 – INTANGIBLE ASSETS/PATENTS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years. We assess the potential impairment to
all capitalized net patent costs when events or changes in circumstances indicate that the carrying amount of our patent portfolio may
not be recoverable. Components of intangible
assets are as follows: Schedule
of finite lived intangible assets
September
30, 2023 September
30, 2022
Patents 1 6,777,424
Accumulated amortization — (982,821 )
Impairment
Expense — (5,794,602 )
Total patent
costs, net $ 1 $ 1 During
the years ended September 3, 2023, and 2022, the Company recorded amortization expenses related to patents of $0 and $982,821, respectively. In September
2021, the Company through its 100% owned subsidiary, US Thin Film Corporation, acquired Cima Specialty Material Limited, a Cayman Island
corporation who holds a significant group of invention and processing patents in making Nanoparticle conductive thin film material for
various industrial and technology applications. The patent portfolio was purchased from Cima Nanotech Holding Limited, the parent company
of Specialty Material, and was paid with 31 million shares of GSTX common stock for the purchase. Subsequently the management and the
auditors evaluated this intangible asset by considering its useful life, future economic benefit, and amortization, decided a value of
US$6.5 million entered the book and reported in the 10K filing 2021. The delayed commercialization process for the past year prompted
the management to examine the short-term revenue generating prospect of this intangible assets and to consider and accept the recommendation
of our auditors for a total impairment of the pat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5 – NOTES PAYABLE The Company’s
material future contractual obligations by fiscal years as of September 30, 2023 and 2022 were as follows: Schedule
of notes payable
September
30, September
30,
Convertible Notes $ 100,747 $ 100,747
Notes Payable $ 60,000 $ 76,255
Notes Payable – Related Parties $ 71,713 $ — Convertible
Notes Payable On June 29,
2012, the Company issued convertible secured notes payable totaling $8,254,500 to a group of private investors. The notes matured on
June 30, 2015. The notes, with interest at 15%, were convertible at the discretion of the holders, into common shares of the Company
at the rate of $3.31 per share. Unable to make a required interest payment on March 31, 2014, the notes became due on demand. Effective
June 17, 2014, with the noteholder approval, the assets securing the convertible notes were sold with the net proceeds of approximately
$5,200,000 being distributed to the noteholders. Noteholders were to receive payment for the remaining balance due on the notes in the
form of an exchange for the common stock of the Company at the rate of $3.31 per share. As of September 30, 2023 and 2022, noteholders
representing $70,747 in outstanding principal had not requested the exchange of shares of common stock. As of September 30, 2023 and
2022, the exchange obligation payable was $179,510 and $168,897, including accrued interest of $108,762 and $98,150, respectively. As
of September 30, 2023 and 2022, the exchange obligation was for 54,233 shares and 51,026 shares of common stock, respectively. On February
1, 2016, the Company issued convertible secured note payable of $30,000 to an individual. The note was due on January 31, 2017 and included
interest at 10%. The note was convertible at discretion of the holder into common shares of the Company at the rate of $0.50 per shares.
The Company has not extended the maturity date and the note is in default. As of September 30, 2023 and 2022, the total convertible note
payable balance was $52,997 and $49,997, including accrued interest of $22,997 and $19,997, respectively. As of September 30, 2023 and
2022, the exchange obligation was for 105,994 shares and 99,994 shares of common stock, respectively. Notes
Payable and Other Loans During 2015
and 2016, the Company executed promissory notes payable with six individuals with an aggregate principal balance of $60,000. The notes
were due on demand and included interest at 10%. As of September 30, 2023 and 2022, the total promissory notes payable balance was $108,710
and $102,710, including accrued interest of $48,710 and $42,710, respectively. On January 15, 2019, the holder of a note with a principal
balance of $10,000 made demand for payment. To date, the note has not been paid. Related
Party Loans On December
5, 2022, the Company entered into a Promissory Loan Note with Mr. Andrew Liang, in the amount of US$20,000, with a maturity date of December
5, 2023. The loan will accrue interest at the rate of 10% per annum. On February
28, 2023, the Company entered into a Promissory Loan Note with MI Labs Pty Ltd, in the amount of US$50,000 (of which $31,693 was received
by the company as of September 30, 2023) with a maturity date of February 28, 2024. The loan will accrue interest at the rate 10% per
annum. On July 20,
2023, the Company entered into a Promissory Loan Note with Pagemark Limited, in the amount of US$20,000, with a maturity date of July
20, 2024. The loan will accrue interest at the rate of 10% per an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6 – STOCKHOLDERS’ EQUITY Preferred
Stock No preferred
shares have been designated by the Company as of September 30, 2023 and 2022. Common
Stock The Company
is authorized to issue up to 500,000,000 shares of common stock (par value $0.00001). As of September 30, 2023 and 2022, the Company
had 421,292,610 shares and 374,305,480 shares of common stock issued and outstanding, respectively. During the
year ended September 30, 2023, the Company issued 46,987,130 shares of common stock as follows:
● 46,750,000
shares of the Company’s common stock to members of the Board of Directors, employees
and consultants valued at $291,600 ($0.0062 per share average).
● 237,130 new common shares were issued to settle debt on convertible note that matured on December 5, 2021, totaling $65,211. The company
recognized a loss of $40,162 on this exchange. During
the year ended September 30, 2022, the Company issued 31,068,111 shares of common stock as follows:
● 28,868,111
shares of the Company’s common stock to members of the Board of Directors, employees and consultants valued at $13,207,981
($0.46 per share average).
● 1,000,000
shares of the Company’s common stock at $0.10 per share for a purchase price of $100,000.
● 200,000
shares of the Company’s common stock at $0.22 per share for a purchase price of $21,921 (AUD$30,000).
● 1,000,000
shares issued to settle debt on convertible note that matured on December 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t>
        </is>
      </c>
      <c r="B4" s="4" t="inlineStr">
        <is>
          <t xml:space="preserve">NOTE
7 – RELATED PARTY Due
to related party MI Labs Pty Ltd,
a management company controlled by Mr. Jason May, the Company’s Chief Executive Officer and a Company Director, provides management
services to the Company for which the Company is charged $25,000 monthly. During the year ended September 30, 2023, the Company incurred
charges to operations of $150,000 with respect to this arrangement. CSA Liang Pty Ltd,
a management company controlled by Mr. Andrew Liang, a Company Director and former Chief Executive Officer, provided management services
to the Company for which the Company was charged $20,833 monthly. During the year ended September 30, 2023, the Company incurred charges
to operations of $205,997 with respect to this arrangement. Sativus Investments,
a management company controlled by Mr. Paul Saffron, the Company’s Chief Operations Officer, provides management services to the
Company for which the Company is charged $20,000 monthly, plus a $60,000 sign-on bonus. During the year ended September 30, 2023, the
Company incurred charges to operations of $140,000 with respect to this arrangement. PGRNZ Limited,
a management company controlled by the Company’s Former Chief Executive Officer and Company Director, provided management services
to the Company for which the Company was charged $75,000(AUD) quarterly, approximately $53,445 (US). During the year ended September
30, 2022, the Company incurred charges to operations of $244,038 (US) with respect to this arrangement. During the year ended September
30, 2022, PGRNZ Limited charged to operations $244,038, approximately $195,965 as consulting fees and approximately $48,073 as administrative
expenses. No charges or fees were incurred during the year ended September 30, 2023. During the
year ended September 30, 2020 a Company Advisor, A. Liang, loaned the Company $5,623. The loan is a demand note at zero interest. During the
year ended September 30, 2020 the former Company Chairman, FJ.Garafalo loaned the company $ 3,500 .
The loan is a demand note on zero interest. As of September
30, 2023 and 2022, due to related parties was $ 1,985,601
and $ 1,342,405 ,
respectively. Due
from related party During September
2021, the Company approved and issued 50,000,000 shares to Rod Young who became a related party subsequent to this reporting period.
The shares were fully expensed during the period. Stock-Based
Compensation During the
years ended September 30, 2023 and 2022, stock-based compensation expense relating to directors, officers, affiliates and related parties
was $ 291,600
and $ 9,712,5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8 – INCOME TAXES Graphene &amp;
Solar Technologies Limited was formed in 2010. Prior to the acquisition of Solar Quartz Technologies Limited (SQTL) New Zealand, now
known as Graphene and Solar Technologies Limited (GSTLNZ) in July 2017, the Company only had operations in the United States. In July
2017, the Company became the parent of GSTLNZ., a wholly owned New Zealand subsidiary, which files tax returns in New Zealand. The Company
provides for income taxes under ASC 740,” Income Taxes.” The net loss
for the year ended September 30, 2023 was $1,305,062, however the stock-based compensation of $291,600 is not used in the calculations
below. For the years
ended September 30, 2023 and 2022, the local (“United States of America”) and foreign components of loss before income taxes
were comprised of the following:
Schedule of local and foreign components of loss before income taxes For the Years Ended
September 30,
2023 2022
Tax jurisdiction from:
- Local $ (826,784 ) $ (7,181,972 )
- Foreign (186,678 ) (615,480 )
Loss before income taxes $ (1,013,462 ) $ (7,797,452 ) United States of America Graphene &amp; Solar Technologies Limited
is subject to the tax laws of United States of America. The income tax provision for the years
ended September 30, 2023 and 2022, consists of the following:
Schedule of Effective Income Tax Rate Reconciliation
For
the Years Ended
September
30,
2023 2022
Net income (loss) $ (826,784 ) $ (7,181,972 )
Effective tax rate 21 % 21 %
Income tax expense (benefit) (173,625 ) (1,508,214 )
Less: valuation allowance 173,625 1,508,214
Income tax expense (benefit) $ — $ — Net deferred tax assets consist of
the following components as of September 30, 2023 and 2022:
Schedule of Deferred Tax Assets
September
30, September
30,
2023 2022
Net operating tax
carryforwards $ 3,526,998 $ 3,353,374
Valuation allowance (3,526,998 ) (3,353,374 )
Net deferred tax asset $ — $ — On December
22, 2017, the United States enacted the Tax Cuts and Jobs Act (the “Act”) resulting in significant modifications to existing
law including lowering the corporate tax rate from 34% to 21 %.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year ended
September 30, 2023. Given that current deferred tax assets are offset by a full valuation allowance, these changes will have no impact
on the balance sheet. At September 30,
2023 and 2022, the Company had $ 19,929,277
and $ 15,968,446
respectively of the U.S. net operating losses
(the “U.S. NOLs”), which begin to expire beginning in 2039. NOLs generated in tax years prior to July 31, 2018, can be carryforward
for twenty years, whereas NOLs generated after July 31, 2018 can be carryforward indefinitely. New Zealand The Company’s
subsidiary operating in New Zealand (“NZ”) are subject to the New Zealand Corporate Income Tax at a standard income tax rate
range of 28 %
on the assessable income arising in New Zealand during its tax year. The reconciliation of income tax rate to the effective income tax
rate for the years ended September 30, 2023 and 2022 is as follows:
Schedule of Effective Income Tax Rate Reconciliation
For the Years Ended
September 30,
2023 2022
Net income (loss) $ (186,678 ) $ (615,480 )
Effective tax rate 28 % 28 %
Income tax expense (benefit) (52,270 ) (172,334 )
Less: valuation allowance 52,270 172,334
Income tax expense (benefit) $ — $ — Net deferred tax assets consist of
the following components as of September 30, 2023 and September 30, 2022:
Schedule of Deferred Tax Assets
September
30, September
30,
2023 2022
Net operating tax
carryforwards $ 1,131,390 $ 1,079,121
Valuation allowance (1,131,390 ) (1,079,121 )
Net deferred tax asset $ — $ — As of September 30, 2023, the
operations in New Zealand incurred $ 186,678 1,609,257 The following table sets forth the
significant components of the aggregate deferred tax assets of the Company as of September 30, 2023 and 2022:
Schedule of Income tax provision
September
30, September
30,
2023 2022
Deferred tax assets:
Net operating tax carryforwards:
United
States $ 3,526,998 $ 3,353,374
New
Zealand 1,131,390 1,079,121
Total 4,658,389 4,432,494
Valuation
allowance (4,658,389 ) (4,432,494 )
Net deferred
tax ass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9 – SUBSEQUENT EVENTS Subsequent
to September 30, 2023, the Company: Mr. Jason May
was granted 2,000,000 shares per annum, per the terms of his consulting agreement. As of this filing date, the shares have been approved
but remain unissued. Mr. Paul Saffron
was granted 2,000,000 shares per annum, per the terms of his consulting agreement. As of this filing date, the shares have been approved
but remain unissued. Ms. Kristine
Woo was granted 2,000,000 shares per annum, per the terms of her consulting agreement. As of this filing date, the shares have been approved
but remain unissued. Mr. Thomas
Chang was granted a maximum of 1,000,000 shares per annum subject to performance in fiscal years 2021/2022, 2022/2023 and 2023/2024 to
a total of 3,000,000 shares. 1,000,000 shares were issued during the 2021/2022 fiscal year. As of this filing date, the remaining 2,000,000
shares have been approved but remain unissued. On October
9, 2023, the Company entered into a Promissory Loan Note with Allegro Investments Limited, in the amount of US$12,000, with a maturity
date of October 9, 2023. The loan will accrue interest at the rate of 10% per annum. The Company issued 240,000 shares, per the terms
of the agreement. On October
19, 2023, the Company entered into a Promissory Loan Note with Allegro Investments Limited, in the amount of US$10,000, with a maturity
date of October 19, 2023. The loan will accrue interest at the rate of 10% per annum. The Company issued 200,000 shares, per the terms
of the agreement. On October
31, 2023, the Company entered into a Promissory Loan Note with Allegro Investments Limited, in the amount of US$8,000, with a maturity
date of October 31, 2023. The loan will accrue interest at the rate of 10% per annum. The Company issued 160,000 shares, per the terms
of the agreement. The Company
has evaluated events occurring subsequent to September 30, 2023 through to the date these financial statements were issued and has identified
no additional events requiring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Graphene and its wholly owned subsidiaries, Graphene and Solar Technologies
Limited (“GSTXNZ) and US Thin-Film Corporation (“USTFC”). All significant inter-company balances and transactions within
the Company have been eliminated upon consolidation. </t>
        </is>
      </c>
    </row>
    <row r="5">
      <c r="A5" s="4" t="inlineStr">
        <is>
          <t>Basis of Presentation</t>
        </is>
      </c>
      <c r="B5" s="4" t="inlineStr">
        <is>
          <t xml:space="preserve">Basis
of Presentation These accompanying
consolidated financial statements have been prepared in accordance with generally accepted accounting principles in the United States
of America (“GAAP”).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3 and 2022, the Company had $ 1,094
and $ 2,857
in cash, respectively, and no cash equivalents. </t>
        </is>
      </c>
    </row>
    <row r="8">
      <c r="A8" s="4" t="inlineStr">
        <is>
          <t>Financial Instruments and Fair Value Measurements</t>
        </is>
      </c>
      <c r="B8" s="4" t="inlineStr">
        <is>
          <t xml:space="preserve">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 </t>
        </is>
      </c>
    </row>
    <row r="9">
      <c r="A9" s="4" t="inlineStr">
        <is>
          <t>Derivative Financial Instruments</t>
        </is>
      </c>
      <c r="B9" s="4" t="inlineStr">
        <is>
          <t xml:space="preserve">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2023 and 2022. Therefore, no derivative liabilities were recorded during the year ended September
30, 2023: Schedule
of derivative financial instruments
Fair
Value Measurements Using Significant Observable Inputs (Level 3)
Balance - September
30, 2021 —
Addition of new derivatives recognized
as debt discounts —
Settled due to conversion of debt —
Loss on change in fair value of
the derivative —
Balance – September 30, 2022 $ —
Addition of new derivatives recognized
as debt discounts —
Settled due to conversion of debt —
Loss on change in fair value of
the derivative —
Balance – September 30, 2023 $ — </t>
        </is>
      </c>
    </row>
    <row r="10">
      <c r="A10" s="4" t="inlineStr">
        <is>
          <t>Debt Issuance Costs</t>
        </is>
      </c>
      <c r="B10" s="4" t="inlineStr">
        <is>
          <t xml:space="preserve">Debt
Issuance Costs Costs incurred
in connection with the issuance of debt are amortized over the term of the related debt and netted against the liability. </t>
        </is>
      </c>
    </row>
    <row r="11">
      <c r="A11" s="4" t="inlineStr">
        <is>
          <t>Commitments and Contingencies</t>
        </is>
      </c>
      <c r="B11" s="4" t="inlineStr">
        <is>
          <t xml:space="preserve">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2">
      <c r="A12" s="4" t="inlineStr">
        <is>
          <t>Income Taxes</t>
        </is>
      </c>
      <c r="B12" s="4" t="inlineStr">
        <is>
          <t xml:space="preserve">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3,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3,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23. Given that current deferred tax assets are offset by a full valuation allowance, these changes will have no impact on the balance
sheet. The Company
is currently delinquent with respect to certain of its U.S. federal and state income tax filings. </t>
        </is>
      </c>
    </row>
    <row r="13">
      <c r="A13" s="4" t="inlineStr">
        <is>
          <t>Property and Equipment</t>
        </is>
      </c>
      <c r="B13" s="4" t="inlineStr">
        <is>
          <t xml:space="preserve">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t>
        </is>
      </c>
    </row>
    <row r="14">
      <c r="A14" s="4" t="inlineStr">
        <is>
          <t>Intangible Assets/Patents</t>
        </is>
      </c>
      <c r="B14" s="4" t="inlineStr">
        <is>
          <t xml:space="preserve">Intangible
Assets/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t>
        </is>
      </c>
    </row>
    <row r="15">
      <c r="A15" s="4" t="inlineStr">
        <is>
          <t>Long-Lived Assets</t>
        </is>
      </c>
      <c r="B15" s="4" t="inlineStr">
        <is>
          <t xml:space="preserve">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t>
        </is>
      </c>
    </row>
    <row r="16">
      <c r="A16" s="4" t="inlineStr">
        <is>
          <t>Stock-Based Compensation</t>
        </is>
      </c>
      <c r="B16" s="4" t="inlineStr">
        <is>
          <t xml:space="preserve">Stock-Based
Compensation ASC 718, “Compensation
- Stock Compensation,” During the
year ended September 30, 2023, the Company issued 46,750,000 shares of the Company’s common stock to members of the Board of Directors,
employees, and consultants. The fair value of the shares, as determined by reference to the closing price of the Company’s common
stock on each respective grant date, aggregated $291,600. During the
year ended September 30, 2022, the Company issued 28,868,111 shares of the Company’s common stock to members of the Board of Directors,
employees, and consultants. The fair value of the shares, as determined by reference to the closing price of the Company’s common
stock on each respective grant date, aggregated $13,207,981. Total stock-based
compensation expense was $291,600 and $13,207,981 for the years ended September 30, 2023 and 2022, respectively. </t>
        </is>
      </c>
    </row>
    <row r="17">
      <c r="A17" s="4" t="inlineStr">
        <is>
          <t>Basic and Diluted Net Loss per Common Share</t>
        </is>
      </c>
      <c r="B17" s="4" t="inlineStr">
        <is>
          <t xml:space="preserve">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3 and 2022. For the years
ended September 30, 2023 and 2022, respectively, the following common stock equivalents were potentially dilutive. Schedule
of basic and diluted net loss per common share
Years
ended
September
30,
2023 2022
(Shares) (Shares)
Convertible notes payable 151,021 151,021 </t>
        </is>
      </c>
    </row>
    <row r="18">
      <c r="A18" s="4" t="inlineStr">
        <is>
          <t>Foreign Currency</t>
        </is>
      </c>
      <c r="B18" s="4" t="inlineStr">
        <is>
          <t xml:space="preserve">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WM/Reuters WM/Refinitiv FX Benchmark Rates |
Refinitiv Schedule
of foreign currency
September 30, September 30,
2023 2022
Spot AUD: USD exchange rate $ 0.6458 $ 0.6502
Average AUD: USD exchange rate $ 0.6661 $ 0.7216 </t>
        </is>
      </c>
    </row>
    <row r="19">
      <c r="A19" s="4" t="inlineStr">
        <is>
          <t>Related parties</t>
        </is>
      </c>
      <c r="B1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0">
      <c r="A20" s="4" t="inlineStr">
        <is>
          <t>Recent Accounting Pronouncements</t>
        </is>
      </c>
      <c r="B20" s="4" t="inlineStr">
        <is>
          <t xml:space="preserve">Recent
Accounting Pronouncements Management
does not believe that any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derivative financial instruments</t>
        </is>
      </c>
      <c r="B4" s="4" t="inlineStr">
        <is>
          <t xml:space="preserve">Schedule
of derivative financial instruments
Fair
Value Measurements Using Significant Observable Inputs (Level 3)
Balance - September
30, 2021 —
Addition of new derivatives recognized
as debt discounts —
Settled due to conversion of debt —
Loss on change in fair value of
the derivative —
Balance – September 30, 2022 $ —
Addition of new derivatives recognized
as debt discounts —
Settled due to conversion of debt —
Loss on change in fair value of
the derivative —
Balance – September 30, 2023 $ — </t>
        </is>
      </c>
    </row>
    <row r="5">
      <c r="A5" s="4" t="inlineStr">
        <is>
          <t>Schedule of basic and diluted net loss per common share</t>
        </is>
      </c>
      <c r="B5" s="4" t="inlineStr">
        <is>
          <t xml:space="preserve">Schedule
of basic and diluted net loss per common share
Years
ended
September
30,
2023 2022
(Shares) (Shares)
Convertible notes payable 151,021 151,021 </t>
        </is>
      </c>
    </row>
    <row r="6">
      <c r="A6" s="4" t="inlineStr">
        <is>
          <t>Schedule of foreign currency</t>
        </is>
      </c>
      <c r="B6" s="4" t="inlineStr">
        <is>
          <t xml:space="preserve">Schedule
of foreign currency
September 30, September 30,
2023 2022
Spot AUD: USD exchange rate $ 0.6458 $ 0.6502
Average AUD: USD exchange rate $ 0.6661 $ 0.72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September 30,
2023 2022
Laboratory and factory equipment $ 41,553 $ 41,454
Computers 3,413 3,677
Furniture and fixtures 33,027 33,393
77,993 78,524
Less accumulated depreciation (77,056 ) (77,251 )
Net property and equipment $ 937 $ 1,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PATEN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finite lived intangible assets</t>
        </is>
      </c>
      <c r="B4" s="4" t="inlineStr">
        <is>
          <t xml:space="preserve">Schedule
of finite lived intangible assets
September
30, 2023 September
30, 2022
Patents 1 6,777,424
Accumulated amortization — (982,821 )
Impairment
Expense — (5,794,602 )
Total patent
costs, net $ 1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1094</v>
      </c>
      <c r="C3" s="5" t="n">
        <v>2857</v>
      </c>
    </row>
    <row r="4">
      <c r="A4" s="4" t="inlineStr">
        <is>
          <t>Prepaid expenses</t>
        </is>
      </c>
      <c r="B4" s="6" t="n">
        <v>11108</v>
      </c>
      <c r="C4" s="6" t="n">
        <v>11183</v>
      </c>
    </row>
    <row r="5">
      <c r="A5" s="4" t="inlineStr">
        <is>
          <t>Total Current Assets</t>
        </is>
      </c>
      <c r="B5" s="6" t="n">
        <v>12202</v>
      </c>
      <c r="C5" s="6" t="n">
        <v>14040</v>
      </c>
    </row>
    <row r="6">
      <c r="A6" s="3" t="inlineStr">
        <is>
          <t>Other Assets:</t>
        </is>
      </c>
      <c r="B6" s="4" t="inlineStr">
        <is>
          <t xml:space="preserve"> </t>
        </is>
      </c>
      <c r="C6" s="4" t="inlineStr">
        <is>
          <t xml:space="preserve"> </t>
        </is>
      </c>
    </row>
    <row r="7">
      <c r="A7" s="4" t="inlineStr">
        <is>
          <t>Furniture and equipment, net of depreciation $77,056</t>
        </is>
      </c>
      <c r="B7" s="6" t="n">
        <v>937</v>
      </c>
      <c r="C7" s="6" t="n">
        <v>1273</v>
      </c>
    </row>
    <row r="8">
      <c r="A8" s="4" t="inlineStr">
        <is>
          <t>Intellectual property – at cost, net</t>
        </is>
      </c>
      <c r="B8" s="6" t="n">
        <v>1</v>
      </c>
      <c r="C8" s="4" t="inlineStr">
        <is>
          <t xml:space="preserve"> </t>
        </is>
      </c>
    </row>
    <row r="9">
      <c r="A9" s="4" t="inlineStr">
        <is>
          <t>Other intangible assets – at cost</t>
        </is>
      </c>
      <c r="B9" s="6" t="n">
        <v>975</v>
      </c>
      <c r="C9" s="6" t="n">
        <v>975</v>
      </c>
    </row>
    <row r="10">
      <c r="A10" s="4" t="inlineStr">
        <is>
          <t>Other receivable</t>
        </is>
      </c>
      <c r="B10" s="6" t="n">
        <v>4015</v>
      </c>
      <c r="C10" s="6" t="n">
        <v>2094</v>
      </c>
    </row>
    <row r="11">
      <c r="A11" s="4" t="inlineStr">
        <is>
          <t>Total Assets</t>
        </is>
      </c>
      <c r="B11" s="6" t="n">
        <v>18130</v>
      </c>
      <c r="C11" s="6" t="n">
        <v>18382</v>
      </c>
    </row>
    <row r="12">
      <c r="A12" s="3" t="inlineStr">
        <is>
          <t>Current Liabilities</t>
        </is>
      </c>
      <c r="B12" s="4" t="inlineStr">
        <is>
          <t xml:space="preserve"> </t>
        </is>
      </c>
      <c r="C12" s="4" t="inlineStr">
        <is>
          <t xml:space="preserve"> </t>
        </is>
      </c>
    </row>
    <row r="13">
      <c r="A13" s="4" t="inlineStr">
        <is>
          <t>Accounts payable and other payable</t>
        </is>
      </c>
      <c r="B13" s="6" t="n">
        <v>2594247</v>
      </c>
      <c r="C13" s="6" t="n">
        <v>2380565</v>
      </c>
    </row>
    <row r="14">
      <c r="A14" s="4" t="inlineStr">
        <is>
          <t>Accrued interest payable</t>
        </is>
      </c>
      <c r="B14" s="6" t="n">
        <v>184851</v>
      </c>
      <c r="C14" s="6" t="n">
        <v>161602</v>
      </c>
    </row>
    <row r="15">
      <c r="A15" s="4" t="inlineStr">
        <is>
          <t>Due to related party</t>
        </is>
      </c>
      <c r="B15" s="6" t="n">
        <v>1985601</v>
      </c>
      <c r="C15" s="6" t="n">
        <v>1342405</v>
      </c>
    </row>
    <row r="16">
      <c r="A16" s="4" t="inlineStr">
        <is>
          <t>Notes payable – in default</t>
        </is>
      </c>
      <c r="B16" s="6" t="n">
        <v>60000</v>
      </c>
      <c r="C16" s="6" t="n">
        <v>76255</v>
      </c>
    </row>
    <row r="17">
      <c r="A17" s="4" t="inlineStr">
        <is>
          <t>Convertible notes payable, net of discount $0 and $0, and $100,747 in default</t>
        </is>
      </c>
      <c r="B17" s="6" t="n">
        <v>100747</v>
      </c>
      <c r="C17" s="6" t="n">
        <v>100747</v>
      </c>
    </row>
    <row r="18">
      <c r="A18" s="4" t="inlineStr">
        <is>
          <t>Notes payable – Related Party</t>
        </is>
      </c>
      <c r="B18" s="6" t="n">
        <v>71713</v>
      </c>
      <c r="C18" s="4" t="inlineStr">
        <is>
          <t xml:space="preserve"> </t>
        </is>
      </c>
    </row>
    <row r="19">
      <c r="A19" s="4" t="inlineStr">
        <is>
          <t>Total Current Liabilities</t>
        </is>
      </c>
      <c r="B19" s="6" t="n">
        <v>4997159</v>
      </c>
      <c r="C19" s="6" t="n">
        <v>4061574</v>
      </c>
    </row>
    <row r="20">
      <c r="A20" s="4" t="inlineStr">
        <is>
          <t>Total Liabilities</t>
        </is>
      </c>
      <c r="B20" s="6" t="n">
        <v>4997159</v>
      </c>
      <c r="C20" s="6" t="n">
        <v>4061574</v>
      </c>
    </row>
    <row r="21">
      <c r="A21" s="4" t="inlineStr">
        <is>
          <t>Preferred stock: 10,000,000 shares authorized; $0.00001 par value; no shares issued and outstanding</t>
        </is>
      </c>
      <c r="B21" s="4" t="inlineStr">
        <is>
          <t xml:space="preserve"> </t>
        </is>
      </c>
      <c r="C21" s="4" t="inlineStr">
        <is>
          <t xml:space="preserve"> </t>
        </is>
      </c>
    </row>
    <row r="22">
      <c r="A22" s="4" t="inlineStr">
        <is>
          <t>Common stock: 500,000,000 shares authorized; $0.00001 par value; 421,292,610 and 374,305,480 shares issued and outstanding</t>
        </is>
      </c>
      <c r="B22" s="6" t="n">
        <v>4219</v>
      </c>
      <c r="C22" s="6" t="n">
        <v>3748</v>
      </c>
    </row>
    <row r="23">
      <c r="A23" s="4" t="inlineStr">
        <is>
          <t>Additional paid-in capital</t>
        </is>
      </c>
      <c r="B23" s="6" t="n">
        <v>63883853</v>
      </c>
      <c r="C23" s="6" t="n">
        <v>63527513</v>
      </c>
    </row>
    <row r="24">
      <c r="A24" s="4" t="inlineStr">
        <is>
          <t>Stock Receivable</t>
        </is>
      </c>
      <c r="B24" s="6" t="n">
        <v>-795000</v>
      </c>
      <c r="C24" s="6" t="n">
        <v>-795000</v>
      </c>
    </row>
    <row r="25">
      <c r="A25" s="4" t="inlineStr">
        <is>
          <t>Accumulated deficit</t>
        </is>
      </c>
      <c r="B25" s="6" t="n">
        <v>-68375078</v>
      </c>
      <c r="C25" s="6" t="n">
        <v>-67070016</v>
      </c>
    </row>
    <row r="26">
      <c r="A26" s="4" t="inlineStr">
        <is>
          <t>Accumulated other comprehensive income</t>
        </is>
      </c>
      <c r="B26" s="6" t="n">
        <v>302977</v>
      </c>
      <c r="C26" s="6" t="n">
        <v>290563</v>
      </c>
    </row>
    <row r="27">
      <c r="A27" s="4" t="inlineStr">
        <is>
          <t>Total Stockholders’ Deficit</t>
        </is>
      </c>
      <c r="B27" s="6" t="n">
        <v>-4979029</v>
      </c>
      <c r="C27" s="6" t="n">
        <v>-4043192</v>
      </c>
    </row>
    <row r="28">
      <c r="A28" s="4" t="inlineStr">
        <is>
          <t>Total Liabilities and Stockholders’ Deficit</t>
        </is>
      </c>
      <c r="B28" s="5" t="n">
        <v>18130</v>
      </c>
      <c r="C28" s="5" t="n">
        <v>18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Schedule
of notes payable
September
30, September
30,
Convertible Notes $ 100,747 $ 100,747
Notes Payable $ 60,000 $ 76,255
Notes Payable – Related Parties $ 71,71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Sep. 30, 2023</t>
        </is>
      </c>
    </row>
    <row r="3">
      <c r="A3" s="4" t="inlineStr">
        <is>
          <t>Schedule of local and foreign components of loss before income taxes</t>
        </is>
      </c>
      <c r="B3" s="4" t="inlineStr">
        <is>
          <t>Schedule of local and foreign components of loss before income taxes For the Years Ended
September 30,
2023 2022
Tax jurisdiction from:
- Local $ (826,784 ) $ (7,181,972 )
- Foreign (186,678 ) (615,480 )
Loss before income taxes $ (1,013,462 ) $ (7,797,452 )</t>
        </is>
      </c>
    </row>
    <row r="4">
      <c r="A4" s="4" t="inlineStr">
        <is>
          <t>Schedule of Income tax provision</t>
        </is>
      </c>
      <c r="B4" s="4" t="inlineStr">
        <is>
          <t xml:space="preserve">Schedule of Income tax provision
September
30, September
30,
2023 2022
Deferred tax assets:
Net operating tax carryforwards:
United
States $ 3,526,998 $ 3,353,374
New
Zealand 1,131,390 1,079,121
Total 4,658,389 4,432,494
Valuation
allowance (4,658,389 ) (4,432,494 )
Net deferred
tax asset $ — $ — </t>
        </is>
      </c>
    </row>
    <row r="5">
      <c r="A5" s="4" t="inlineStr">
        <is>
          <t>UNITED STATES</t>
        </is>
      </c>
      <c r="B5" s="4" t="inlineStr">
        <is>
          <t xml:space="preserve"> </t>
        </is>
      </c>
    </row>
    <row r="6">
      <c r="A6" s="4" t="inlineStr">
        <is>
          <t>Schedule of Effective Income Tax Rate Reconciliation</t>
        </is>
      </c>
      <c r="B6" s="4" t="inlineStr">
        <is>
          <t xml:space="preserve">Schedule of Effective Income Tax Rate Reconciliation
For
the Years Ended
September
30,
2023 2022
Net income (loss) $ (826,784 ) $ (7,181,972 )
Effective tax rate 21 % 21 %
Income tax expense (benefit) (173,625 ) (1,508,214 )
Less: valuation allowance 173,625 1,508,214
Income tax expense (benefit) $ — $ — </t>
        </is>
      </c>
    </row>
    <row r="7">
      <c r="A7" s="4" t="inlineStr">
        <is>
          <t>Schedule of Deferred Tax Assets</t>
        </is>
      </c>
      <c r="B7" s="4" t="inlineStr">
        <is>
          <t xml:space="preserve">Schedule of Deferred Tax Assets
September
30, September
30,
2023 2022
Net operating tax
carryforwards $ 3,526,998 $ 3,353,374
Valuation allowance (3,526,998 ) (3,353,374 )
Net deferred tax asset $ — $ — </t>
        </is>
      </c>
    </row>
    <row r="8">
      <c r="A8" s="4" t="inlineStr">
        <is>
          <t>NEW ZEALAND</t>
        </is>
      </c>
      <c r="B8" s="4" t="inlineStr">
        <is>
          <t xml:space="preserve"> </t>
        </is>
      </c>
    </row>
    <row r="9">
      <c r="A9" s="4" t="inlineStr">
        <is>
          <t>Schedule of Effective Income Tax Rate Reconciliation</t>
        </is>
      </c>
      <c r="B9" s="4" t="inlineStr">
        <is>
          <t xml:space="preserve">Schedule of Effective Income Tax Rate Reconciliation
For the Years Ended
September 30,
2023 2022
Net income (loss) $ (186,678 ) $ (615,480 )
Effective tax rate 28 % 28 %
Income tax expense (benefit) (52,270 ) (172,334 )
Less: valuation allowance 52,270 172,334
Income tax expense (benefit) $ — $ — </t>
        </is>
      </c>
    </row>
    <row r="10">
      <c r="A10" s="4" t="inlineStr">
        <is>
          <t>Schedule of Deferred Tax Assets</t>
        </is>
      </c>
      <c r="B10" s="4" t="inlineStr">
        <is>
          <t xml:space="preserve">Schedule of Deferred Tax Assets
September
30, September
30,
2023 2022
Net operating tax
carryforwards $ 1,131,390 $ 1,079,121
Valuation allowance (1,131,390 ) (1,079,121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Cash</t>
        </is>
      </c>
      <c r="B3" s="5" t="n">
        <v>1094</v>
      </c>
      <c r="C3" s="5" t="n">
        <v>285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derivative financial instruments (Details) - Fair Value, Inputs, Level 3 [Member] - USD ($)</t>
        </is>
      </c>
      <c r="B1" s="2" t="inlineStr">
        <is>
          <t>12 Months Ended</t>
        </is>
      </c>
    </row>
    <row r="2">
      <c r="B2" s="2" t="inlineStr">
        <is>
          <t>Sep. 30, 2023</t>
        </is>
      </c>
      <c r="C2" s="2" t="inlineStr">
        <is>
          <t>Sep. 30, 2022</t>
        </is>
      </c>
      <c r="D2" s="2" t="inlineStr">
        <is>
          <t>Sep. 30, 2021</t>
        </is>
      </c>
      <c r="E2" s="2" t="inlineStr">
        <is>
          <t>Sep. 30, 2020</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row>
    <row r="4">
      <c r="A4" s="4" t="inlineStr">
        <is>
          <t>Derivative Liability beginning balance</t>
        </is>
      </c>
      <c r="B4" s="4" t="inlineStr">
        <is>
          <t xml:space="preserve"> </t>
        </is>
      </c>
      <c r="C4" s="4" t="inlineStr">
        <is>
          <t xml:space="preserve"> </t>
        </is>
      </c>
      <c r="D4" s="4" t="inlineStr">
        <is>
          <t xml:space="preserve"> </t>
        </is>
      </c>
      <c r="E4" s="4" t="inlineStr">
        <is>
          <t xml:space="preserve"> </t>
        </is>
      </c>
    </row>
    <row r="5">
      <c r="A5" s="4" t="inlineStr">
        <is>
          <t>Addition of new derivatives recognized as debt discounts</t>
        </is>
      </c>
      <c r="B5" s="4" t="inlineStr">
        <is>
          <t xml:space="preserve"> </t>
        </is>
      </c>
      <c r="C5" s="4" t="inlineStr">
        <is>
          <t xml:space="preserve"> </t>
        </is>
      </c>
      <c r="D5" s="4" t="inlineStr">
        <is>
          <t xml:space="preserve"> </t>
        </is>
      </c>
      <c r="E5" s="4" t="inlineStr">
        <is>
          <t xml:space="preserve"> </t>
        </is>
      </c>
    </row>
    <row r="6">
      <c r="A6" s="4" t="inlineStr">
        <is>
          <t>Settled due to conversion of debt</t>
        </is>
      </c>
      <c r="B6" s="4" t="inlineStr">
        <is>
          <t xml:space="preserve"> </t>
        </is>
      </c>
      <c r="C6" s="4" t="inlineStr">
        <is>
          <t xml:space="preserve"> </t>
        </is>
      </c>
      <c r="D6" s="4" t="inlineStr">
        <is>
          <t xml:space="preserve"> </t>
        </is>
      </c>
      <c r="E6" s="4" t="inlineStr">
        <is>
          <t xml:space="preserve"> </t>
        </is>
      </c>
    </row>
    <row r="7">
      <c r="A7" s="4" t="inlineStr">
        <is>
          <t>Loss on change in fair value of the derivative</t>
        </is>
      </c>
      <c r="B7" s="4" t="inlineStr">
        <is>
          <t xml:space="preserve"> </t>
        </is>
      </c>
      <c r="C7" s="4" t="inlineStr">
        <is>
          <t xml:space="preserve"> </t>
        </is>
      </c>
      <c r="D7" s="4" t="inlineStr">
        <is>
          <t xml:space="preserve"> </t>
        </is>
      </c>
      <c r="E7" s="4" t="inlineStr">
        <is>
          <t xml:space="preserve"> </t>
        </is>
      </c>
    </row>
    <row r="8">
      <c r="A8" s="4" t="inlineStr">
        <is>
          <t>Derivative Liability ending balance</t>
        </is>
      </c>
      <c r="B8" s="4" t="inlineStr">
        <is>
          <t xml:space="preserve"> </t>
        </is>
      </c>
      <c r="C8" s="4" t="inlineStr">
        <is>
          <t xml:space="preserve"> </t>
        </is>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common share (Details) - shares</t>
        </is>
      </c>
      <c r="B1" s="2" t="inlineStr">
        <is>
          <t>12 Months Ended</t>
        </is>
      </c>
    </row>
    <row r="2">
      <c r="B2" s="2" t="inlineStr">
        <is>
          <t>Sep. 30, 2023</t>
        </is>
      </c>
      <c r="C2" s="2" t="inlineStr">
        <is>
          <t>Sep. 30, 2022</t>
        </is>
      </c>
    </row>
    <row r="3">
      <c r="A3" s="4" t="inlineStr">
        <is>
          <t>Convertible Notes Payable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t>
        </is>
      </c>
      <c r="B5" s="6" t="n">
        <v>151021</v>
      </c>
      <c r="C5" s="6" t="n">
        <v>1510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Schedule of foreign currency (Detail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Spot AUD: USD exchange rate</t>
        </is>
      </c>
      <c r="B3" s="9" t="n">
        <v>0.6458</v>
      </c>
      <c r="C3" s="9" t="n">
        <v>0.6502</v>
      </c>
    </row>
    <row r="4">
      <c r="A4" s="4" t="inlineStr">
        <is>
          <t>Average AUD: USD exchange rate</t>
        </is>
      </c>
      <c r="B4" s="9" t="n">
        <v>0.6661</v>
      </c>
      <c r="C4" s="9" t="n">
        <v>0.72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3</t>
        </is>
      </c>
      <c r="C1" s="2" t="inlineStr">
        <is>
          <t>Sep. 30, 2022</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 at Carrying Value</t>
        </is>
      </c>
      <c r="B3" s="5" t="n">
        <v>1094</v>
      </c>
      <c r="C3" s="5" t="n">
        <v>2857</v>
      </c>
      <c r="D3" s="5" t="n">
        <v>372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t>
        </is>
      </c>
      <c r="B3" s="5" t="n">
        <v>77993</v>
      </c>
      <c r="C3" s="5" t="n">
        <v>78524</v>
      </c>
    </row>
    <row r="4">
      <c r="A4" s="4" t="inlineStr">
        <is>
          <t>Less accumulated depreciation</t>
        </is>
      </c>
      <c r="B4" s="6" t="n">
        <v>-77056</v>
      </c>
      <c r="C4" s="6" t="n">
        <v>-77251</v>
      </c>
    </row>
    <row r="5">
      <c r="A5" s="4" t="inlineStr">
        <is>
          <t>Net property and equipment</t>
        </is>
      </c>
      <c r="B5" s="6" t="n">
        <v>937</v>
      </c>
      <c r="C5" s="6" t="n">
        <v>127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41553</v>
      </c>
      <c r="C8" s="6" t="n">
        <v>41454</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3413</v>
      </c>
      <c r="C11" s="6" t="n">
        <v>367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3027</v>
      </c>
      <c r="C14" s="5" t="n">
        <v>333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Patents</t>
        </is>
      </c>
      <c r="B3" s="5" t="n">
        <v>1</v>
      </c>
      <c r="C3" s="5" t="n">
        <v>6777424</v>
      </c>
    </row>
    <row r="4">
      <c r="A4" s="4" t="inlineStr">
        <is>
          <t>Accumulated amortization</t>
        </is>
      </c>
      <c r="B4" s="4" t="inlineStr">
        <is>
          <t xml:space="preserve"> </t>
        </is>
      </c>
      <c r="C4" s="6" t="n">
        <v>-982821</v>
      </c>
    </row>
    <row r="5">
      <c r="A5" s="4" t="inlineStr">
        <is>
          <t>Impairment Expense</t>
        </is>
      </c>
      <c r="B5" s="4" t="inlineStr">
        <is>
          <t xml:space="preserve"> </t>
        </is>
      </c>
      <c r="C5" s="6" t="n">
        <v>-5794602</v>
      </c>
    </row>
    <row r="6">
      <c r="A6" s="4" t="inlineStr">
        <is>
          <t>Total patent costs, net</t>
        </is>
      </c>
      <c r="B6" s="5" t="n">
        <v>1</v>
      </c>
      <c r="C6"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3</t>
        </is>
      </c>
      <c r="C1" s="2" t="inlineStr">
        <is>
          <t>Sep. 30, 2022</t>
        </is>
      </c>
    </row>
    <row r="2">
      <c r="A2" s="3" t="inlineStr">
        <is>
          <t>Debt Disclosure [Abstract]</t>
        </is>
      </c>
      <c r="B2" s="4" t="inlineStr">
        <is>
          <t xml:space="preserve"> </t>
        </is>
      </c>
      <c r="C2" s="4" t="inlineStr">
        <is>
          <t xml:space="preserve"> </t>
        </is>
      </c>
    </row>
    <row r="3">
      <c r="A3" s="4" t="inlineStr">
        <is>
          <t>Convertible Notes</t>
        </is>
      </c>
      <c r="B3" s="5" t="n">
        <v>100747</v>
      </c>
      <c r="C3" s="5" t="n">
        <v>100747</v>
      </c>
    </row>
    <row r="4">
      <c r="A4" s="4" t="inlineStr">
        <is>
          <t>Notes Payable</t>
        </is>
      </c>
      <c r="B4" s="6" t="n">
        <v>60000</v>
      </c>
      <c r="C4" s="6" t="n">
        <v>76255</v>
      </c>
    </row>
    <row r="5">
      <c r="A5" s="4" t="inlineStr">
        <is>
          <t>Notes Payable – Related Parties</t>
        </is>
      </c>
      <c r="B5" s="5" t="n">
        <v>71713</v>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ustom:AccumulatedDepreciationDepletionAndAmortizationPropertyPlantAndEquipments-0]</t>
        </is>
      </c>
      <c r="B3" s="5" t="n">
        <v>77056</v>
      </c>
      <c r="C3" s="4" t="inlineStr">
        <is>
          <t xml:space="preserve"> </t>
        </is>
      </c>
    </row>
    <row r="4">
      <c r="A4" s="4" t="inlineStr">
        <is>
          <t>Debt Instrument, Unamortized Discount, Current</t>
        </is>
      </c>
      <c r="B4" s="5" t="n">
        <v>0</v>
      </c>
      <c r="C4" s="5" t="n">
        <v>0</v>
      </c>
    </row>
    <row r="5">
      <c r="A5" s="4" t="inlineStr">
        <is>
          <t>Preferred stock, Authorized</t>
        </is>
      </c>
      <c r="B5" s="6" t="n">
        <v>10000000</v>
      </c>
      <c r="C5" s="6" t="n">
        <v>10000000</v>
      </c>
    </row>
    <row r="6">
      <c r="A6" s="4" t="inlineStr">
        <is>
          <t>Preferred stock, par value</t>
        </is>
      </c>
      <c r="B6" s="7" t="n">
        <v>1e-05</v>
      </c>
      <c r="C6" s="7" t="n">
        <v>1e-05</v>
      </c>
    </row>
    <row r="7">
      <c r="A7" s="4" t="inlineStr">
        <is>
          <t>Preferred stock, Issued</t>
        </is>
      </c>
      <c r="B7" s="6" t="n">
        <v>0</v>
      </c>
      <c r="C7" s="6" t="n">
        <v>0</v>
      </c>
    </row>
    <row r="8">
      <c r="A8" s="4" t="inlineStr">
        <is>
          <t>Preferred stock, Outstanding</t>
        </is>
      </c>
      <c r="B8" s="6" t="n">
        <v>0</v>
      </c>
      <c r="C8" s="6" t="n">
        <v>0</v>
      </c>
    </row>
    <row r="9">
      <c r="A9" s="4" t="inlineStr">
        <is>
          <t>Common stock, Authorized</t>
        </is>
      </c>
      <c r="B9" s="6" t="n">
        <v>500000000</v>
      </c>
      <c r="C9" s="6" t="n">
        <v>500000000</v>
      </c>
    </row>
    <row r="10">
      <c r="A10" s="4" t="inlineStr">
        <is>
          <t>Common stock, Par value</t>
        </is>
      </c>
      <c r="B10" s="7" t="n">
        <v>1e-05</v>
      </c>
      <c r="C10" s="7" t="n">
        <v>1e-05</v>
      </c>
    </row>
    <row r="11">
      <c r="A11" s="4" t="inlineStr">
        <is>
          <t>Common stock, Issued</t>
        </is>
      </c>
      <c r="B11" s="6" t="n">
        <v>421292610</v>
      </c>
      <c r="C11" s="6" t="n">
        <v>374305480</v>
      </c>
    </row>
    <row r="12">
      <c r="A12" s="4" t="inlineStr">
        <is>
          <t>Common stock, Outstanding</t>
        </is>
      </c>
      <c r="B12" s="6" t="n">
        <v>421292610</v>
      </c>
      <c r="C12" s="6" t="n">
        <v>374305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ELATED PARTY (Details Narrative) - USD ($)</t>
        </is>
      </c>
      <c r="B1" s="2" t="inlineStr">
        <is>
          <t>12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Other Liabilities, Current</t>
        </is>
      </c>
      <c r="B4" s="5" t="n">
        <v>1985601</v>
      </c>
      <c r="C4" s="5" t="n">
        <v>1342405</v>
      </c>
    </row>
    <row r="5">
      <c r="A5" s="4" t="inlineStr">
        <is>
          <t>Share-Based Payment Arrangement, Expense</t>
        </is>
      </c>
      <c r="B5" s="6" t="n">
        <v>291600</v>
      </c>
      <c r="C5" s="6" t="n">
        <v>13207981</v>
      </c>
    </row>
    <row r="6">
      <c r="A6" s="4" t="inlineStr">
        <is>
          <t>Director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Based Payment Arrangement, Expense</t>
        </is>
      </c>
      <c r="B8" s="6" t="n">
        <v>291600</v>
      </c>
      <c r="C8" s="5" t="n">
        <v>9712500</v>
      </c>
    </row>
    <row r="9">
      <c r="A9" s="4" t="inlineStr">
        <is>
          <t>F.J.Garafal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Liabilities, Current</t>
        </is>
      </c>
      <c r="B11" s="5" t="n">
        <v>3500</v>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 USD ($)</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Loss before income taxes</t>
        </is>
      </c>
      <c r="B4" s="5" t="n">
        <v>-1013462</v>
      </c>
      <c r="C4" s="5" t="n">
        <v>-7797452</v>
      </c>
    </row>
    <row r="5">
      <c r="A5" s="4" t="inlineStr">
        <is>
          <t>Loc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Loss before income taxes</t>
        </is>
      </c>
      <c r="B7" s="6" t="n">
        <v>-826784</v>
      </c>
      <c r="C7" s="6" t="n">
        <v>-7181972</v>
      </c>
    </row>
    <row r="8">
      <c r="A8" s="4" t="inlineStr">
        <is>
          <t>Foreig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Loss before income taxes</t>
        </is>
      </c>
      <c r="B10" s="5" t="n">
        <v>-186678</v>
      </c>
      <c r="C10" s="5" t="n">
        <v>-6154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Sep. 30, 2023</t>
        </is>
      </c>
      <c r="C2" s="2" t="inlineStr">
        <is>
          <t>Sep. 30, 2022</t>
        </is>
      </c>
    </row>
    <row r="3">
      <c r="A3" s="4" t="inlineStr">
        <is>
          <t>Net income (loss)</t>
        </is>
      </c>
      <c r="B3" s="5" t="n">
        <v>-1013462</v>
      </c>
      <c r="C3" s="5" t="n">
        <v>-7797452</v>
      </c>
    </row>
    <row r="4">
      <c r="A4" s="4" t="inlineStr">
        <is>
          <t>Effective tax rate</t>
        </is>
      </c>
      <c r="B4" s="10" t="n">
        <v>0.28</v>
      </c>
      <c r="C4" s="10" t="n">
        <v>0.28</v>
      </c>
    </row>
    <row r="5">
      <c r="A5" s="4" t="inlineStr">
        <is>
          <t>Income tax expense (benefit)</t>
        </is>
      </c>
      <c r="B5" s="5" t="n">
        <v>-173625</v>
      </c>
      <c r="C5" s="5" t="n">
        <v>-1508214</v>
      </c>
    </row>
    <row r="6">
      <c r="A6" s="4" t="inlineStr">
        <is>
          <t>Less: valuation allowance</t>
        </is>
      </c>
      <c r="B6" s="6" t="n">
        <v>173625</v>
      </c>
      <c r="C6" s="6" t="n">
        <v>1508214</v>
      </c>
    </row>
    <row r="7">
      <c r="A7" s="4" t="inlineStr">
        <is>
          <t>Income tax expense (benefit)</t>
        </is>
      </c>
      <c r="B7" s="4" t="inlineStr">
        <is>
          <t xml:space="preserve"> </t>
        </is>
      </c>
      <c r="C7" s="4" t="inlineStr">
        <is>
          <t xml:space="preserve"> </t>
        </is>
      </c>
    </row>
    <row r="8">
      <c r="A8" s="4" t="inlineStr">
        <is>
          <t>UNITED STATES</t>
        </is>
      </c>
      <c r="B8" s="4" t="inlineStr">
        <is>
          <t xml:space="preserve"> </t>
        </is>
      </c>
      <c r="C8" s="4" t="inlineStr">
        <is>
          <t xml:space="preserve"> </t>
        </is>
      </c>
    </row>
    <row r="9">
      <c r="A9" s="4" t="inlineStr">
        <is>
          <t>Net income (loss)</t>
        </is>
      </c>
      <c r="B9" s="5" t="n">
        <v>-826784</v>
      </c>
      <c r="C9" s="5" t="n">
        <v>-7181972</v>
      </c>
    </row>
    <row r="10">
      <c r="A10" s="4" t="inlineStr">
        <is>
          <t>Effective tax rate</t>
        </is>
      </c>
      <c r="B10" s="10" t="n">
        <v>0.21</v>
      </c>
      <c r="C10" s="10" t="n">
        <v>0.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Sep. 30, 2023</t>
        </is>
      </c>
      <c r="C1" s="2" t="inlineStr">
        <is>
          <t>Sep. 30, 2022</t>
        </is>
      </c>
    </row>
    <row r="2">
      <c r="A2" s="4" t="inlineStr">
        <is>
          <t>Valuation allowance</t>
        </is>
      </c>
      <c r="B2" s="5" t="n">
        <v>-4658389</v>
      </c>
      <c r="C2" s="5" t="n">
        <v>-4432494</v>
      </c>
    </row>
    <row r="3">
      <c r="A3" s="4" t="inlineStr">
        <is>
          <t>Net deferred tax asset</t>
        </is>
      </c>
      <c r="B3" s="4" t="inlineStr">
        <is>
          <t xml:space="preserve"> </t>
        </is>
      </c>
      <c r="C3" s="4" t="inlineStr">
        <is>
          <t xml:space="preserve"> </t>
        </is>
      </c>
    </row>
    <row r="4">
      <c r="A4" s="4" t="inlineStr">
        <is>
          <t>UNITED STATES</t>
        </is>
      </c>
      <c r="B4" s="4" t="inlineStr">
        <is>
          <t xml:space="preserve"> </t>
        </is>
      </c>
      <c r="C4" s="4" t="inlineStr">
        <is>
          <t xml:space="preserve"> </t>
        </is>
      </c>
    </row>
    <row r="5">
      <c r="A5" s="4" t="inlineStr">
        <is>
          <t>Net operating tax carryforwards</t>
        </is>
      </c>
      <c r="B5" s="6" t="n">
        <v>3526998</v>
      </c>
      <c r="C5" s="6" t="n">
        <v>3353374</v>
      </c>
    </row>
    <row r="6">
      <c r="A6" s="4" t="inlineStr">
        <is>
          <t>Valuation allowance</t>
        </is>
      </c>
      <c r="B6" s="5" t="n">
        <v>-3526998</v>
      </c>
      <c r="C6" s="5" t="n">
        <v>-3353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3) - USD ($)</t>
        </is>
      </c>
      <c r="B1" s="2" t="inlineStr">
        <is>
          <t>12 Months Ended</t>
        </is>
      </c>
    </row>
    <row r="2">
      <c r="B2" s="2" t="inlineStr">
        <is>
          <t>Sep. 30, 2023</t>
        </is>
      </c>
      <c r="C2" s="2" t="inlineStr">
        <is>
          <t>Sep. 30, 2022</t>
        </is>
      </c>
    </row>
    <row r="3">
      <c r="A3" s="4" t="inlineStr">
        <is>
          <t>Net income (loss)</t>
        </is>
      </c>
      <c r="B3" s="5" t="n">
        <v>-1305062</v>
      </c>
      <c r="C3" s="5" t="n">
        <v>-21019376</v>
      </c>
    </row>
    <row r="4">
      <c r="A4" s="4" t="inlineStr">
        <is>
          <t>Effective tax rate</t>
        </is>
      </c>
      <c r="B4" s="10" t="n">
        <v>0.28</v>
      </c>
      <c r="C4" s="10" t="n">
        <v>0.28</v>
      </c>
    </row>
    <row r="5">
      <c r="A5" s="4" t="inlineStr">
        <is>
          <t>Income tax expense (benefit)</t>
        </is>
      </c>
      <c r="B5" s="5" t="n">
        <v>-52270</v>
      </c>
      <c r="C5" s="5" t="n">
        <v>-172334</v>
      </c>
    </row>
    <row r="6">
      <c r="A6" s="4" t="inlineStr">
        <is>
          <t>Less: valuation allowance</t>
        </is>
      </c>
      <c r="B6" s="6" t="n">
        <v>52270</v>
      </c>
      <c r="C6" s="6" t="n">
        <v>172334</v>
      </c>
    </row>
    <row r="7">
      <c r="A7" s="4" t="inlineStr">
        <is>
          <t>Income tax expense (benefit)</t>
        </is>
      </c>
      <c r="B7" s="4" t="inlineStr">
        <is>
          <t xml:space="preserve"> </t>
        </is>
      </c>
      <c r="C7" s="4" t="inlineStr">
        <is>
          <t xml:space="preserve"> </t>
        </is>
      </c>
    </row>
    <row r="8">
      <c r="A8" s="4" t="inlineStr">
        <is>
          <t>NEW ZEALAND</t>
        </is>
      </c>
      <c r="B8" s="4" t="inlineStr">
        <is>
          <t xml:space="preserve"> </t>
        </is>
      </c>
      <c r="C8" s="4" t="inlineStr">
        <is>
          <t xml:space="preserve"> </t>
        </is>
      </c>
    </row>
    <row r="9">
      <c r="A9" s="4" t="inlineStr">
        <is>
          <t>Net income (loss)</t>
        </is>
      </c>
      <c r="B9" s="5" t="n">
        <v>-186678</v>
      </c>
      <c r="C9" s="5" t="n">
        <v>-6154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4) - USD ($)</t>
        </is>
      </c>
      <c r="B1" s="2" t="inlineStr">
        <is>
          <t>Sep. 30, 2023</t>
        </is>
      </c>
      <c r="C1" s="2" t="inlineStr">
        <is>
          <t>Sep. 30, 2022</t>
        </is>
      </c>
    </row>
    <row r="2">
      <c r="A2" s="4" t="inlineStr">
        <is>
          <t>Valuation allowance</t>
        </is>
      </c>
      <c r="B2" s="5" t="n">
        <v>-4658389</v>
      </c>
      <c r="C2" s="5" t="n">
        <v>-4432494</v>
      </c>
    </row>
    <row r="3">
      <c r="A3" s="4" t="inlineStr">
        <is>
          <t>Net deferred tax asset</t>
        </is>
      </c>
      <c r="B3" s="4" t="inlineStr">
        <is>
          <t xml:space="preserve"> </t>
        </is>
      </c>
      <c r="C3" s="4" t="inlineStr">
        <is>
          <t xml:space="preserve"> </t>
        </is>
      </c>
    </row>
    <row r="4">
      <c r="A4" s="4" t="inlineStr">
        <is>
          <t>NEW ZEALAND</t>
        </is>
      </c>
      <c r="B4" s="4" t="inlineStr">
        <is>
          <t xml:space="preserve"> </t>
        </is>
      </c>
      <c r="C4" s="4" t="inlineStr">
        <is>
          <t xml:space="preserve"> </t>
        </is>
      </c>
    </row>
    <row r="5">
      <c r="A5" s="4" t="inlineStr">
        <is>
          <t>Net operating tax carryforwards</t>
        </is>
      </c>
      <c r="B5" s="6" t="n">
        <v>1131390</v>
      </c>
      <c r="C5" s="6" t="n">
        <v>1079121</v>
      </c>
    </row>
    <row r="6">
      <c r="A6" s="4" t="inlineStr">
        <is>
          <t>Valuation allowance</t>
        </is>
      </c>
      <c r="B6" s="5" t="n">
        <v>-1131390</v>
      </c>
      <c r="C6" s="5" t="n">
        <v>-1079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5) - USD ($)</t>
        </is>
      </c>
      <c r="B1" s="2" t="inlineStr">
        <is>
          <t>Sep. 30, 2023</t>
        </is>
      </c>
      <c r="C1" s="2" t="inlineStr">
        <is>
          <t>Sep. 30, 2022</t>
        </is>
      </c>
    </row>
    <row r="2">
      <c r="A2" s="4" t="inlineStr">
        <is>
          <t>Net operating tax carryforwards</t>
        </is>
      </c>
      <c r="B2" s="5" t="n">
        <v>4658389</v>
      </c>
      <c r="C2" s="5" t="n">
        <v>4432494</v>
      </c>
    </row>
    <row r="3">
      <c r="A3" s="4" t="inlineStr">
        <is>
          <t>Valuation allowance</t>
        </is>
      </c>
      <c r="B3" s="6" t="n">
        <v>-4658389</v>
      </c>
      <c r="C3" s="6" t="n">
        <v>-4432494</v>
      </c>
    </row>
    <row r="4">
      <c r="A4" s="4" t="inlineStr">
        <is>
          <t>Net deferred tax asset</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Net operating tax carryforwards</t>
        </is>
      </c>
      <c r="B6" s="6" t="n">
        <v>3526998</v>
      </c>
      <c r="C6" s="6" t="n">
        <v>3353374</v>
      </c>
    </row>
    <row r="7">
      <c r="A7" s="4" t="inlineStr">
        <is>
          <t>Valuation allowance</t>
        </is>
      </c>
      <c r="B7" s="6" t="n">
        <v>-3526998</v>
      </c>
      <c r="C7" s="6" t="n">
        <v>-3353374</v>
      </c>
    </row>
    <row r="8">
      <c r="A8" s="4" t="inlineStr">
        <is>
          <t>NEW ZEALAND</t>
        </is>
      </c>
      <c r="B8" s="4" t="inlineStr">
        <is>
          <t xml:space="preserve"> </t>
        </is>
      </c>
      <c r="C8" s="4" t="inlineStr">
        <is>
          <t xml:space="preserve"> </t>
        </is>
      </c>
    </row>
    <row r="9">
      <c r="A9" s="4" t="inlineStr">
        <is>
          <t>Net operating tax carryforwards</t>
        </is>
      </c>
      <c r="B9" s="5" t="n">
        <v>1131390</v>
      </c>
      <c r="C9" s="5" t="n">
        <v>10791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3</t>
        </is>
      </c>
      <c r="C2" s="2" t="inlineStr">
        <is>
          <t>Sep. 30, 2022</t>
        </is>
      </c>
      <c r="D2" s="2" t="inlineStr">
        <is>
          <t>Sep. 30, 2021</t>
        </is>
      </c>
    </row>
    <row r="3">
      <c r="A3" s="4" t="inlineStr">
        <is>
          <t>Effective Income Tax Rate Reconciliation, Percent</t>
        </is>
      </c>
      <c r="B3" s="10" t="n">
        <v>0.28</v>
      </c>
      <c r="C3" s="10" t="n">
        <v>0.28</v>
      </c>
      <c r="D3" s="4" t="inlineStr">
        <is>
          <t xml:space="preserve"> </t>
        </is>
      </c>
    </row>
    <row r="4">
      <c r="A4" s="4" t="inlineStr">
        <is>
          <t>Valuation Allowance, Deferred Tax Asset, Increase (Decrease), Amount</t>
        </is>
      </c>
      <c r="B4" s="5" t="n">
        <v>173625</v>
      </c>
      <c r="C4" s="5" t="n">
        <v>1508214</v>
      </c>
      <c r="D4" s="4" t="inlineStr">
        <is>
          <t xml:space="preserve"> </t>
        </is>
      </c>
    </row>
    <row r="5">
      <c r="A5" s="4" t="inlineStr">
        <is>
          <t>UNITED STATES</t>
        </is>
      </c>
      <c r="B5" s="4" t="inlineStr">
        <is>
          <t xml:space="preserve"> </t>
        </is>
      </c>
      <c r="C5" s="4" t="inlineStr">
        <is>
          <t xml:space="preserve"> </t>
        </is>
      </c>
      <c r="D5" s="4" t="inlineStr">
        <is>
          <t xml:space="preserve"> </t>
        </is>
      </c>
    </row>
    <row r="6">
      <c r="A6" s="4" t="inlineStr">
        <is>
          <t>Effective Income Tax Rate Reconciliation, Percent</t>
        </is>
      </c>
      <c r="B6" s="10" t="n">
        <v>0.21</v>
      </c>
      <c r="C6" s="10" t="n">
        <v>0.21</v>
      </c>
      <c r="D6" s="4" t="inlineStr">
        <is>
          <t xml:space="preserve"> </t>
        </is>
      </c>
    </row>
    <row r="7">
      <c r="A7" s="4" t="inlineStr">
        <is>
          <t>Deferred Tax Assets, Operating Loss Carryforwards</t>
        </is>
      </c>
      <c r="B7" s="5" t="n">
        <v>19929277</v>
      </c>
      <c r="C7" s="5" t="n">
        <v>15968446</v>
      </c>
      <c r="D7" s="4" t="inlineStr">
        <is>
          <t xml:space="preserve"> </t>
        </is>
      </c>
    </row>
    <row r="8">
      <c r="A8" s="4" t="inlineStr">
        <is>
          <t>NEW ZEALAND</t>
        </is>
      </c>
      <c r="B8" s="4" t="inlineStr">
        <is>
          <t xml:space="preserve"> </t>
        </is>
      </c>
      <c r="C8" s="4" t="inlineStr">
        <is>
          <t xml:space="preserve"> </t>
        </is>
      </c>
      <c r="D8" s="4" t="inlineStr">
        <is>
          <t xml:space="preserve"> </t>
        </is>
      </c>
    </row>
    <row r="9">
      <c r="A9" s="4" t="inlineStr">
        <is>
          <t>Effective Income Tax Rate Reconciliation, Percent</t>
        </is>
      </c>
      <c r="B9" s="10" t="n">
        <v>0.28</v>
      </c>
      <c r="C9" s="4" t="inlineStr">
        <is>
          <t xml:space="preserve"> </t>
        </is>
      </c>
      <c r="D9" s="4" t="inlineStr">
        <is>
          <t xml:space="preserve"> </t>
        </is>
      </c>
    </row>
    <row r="10">
      <c r="A10" s="4" t="inlineStr">
        <is>
          <t>Deferred Tax Assets, Operating Loss Carryforwards</t>
        </is>
      </c>
      <c r="B10" s="4" t="inlineStr">
        <is>
          <t xml:space="preserve"> </t>
        </is>
      </c>
      <c r="C10" s="4" t="inlineStr">
        <is>
          <t xml:space="preserve"> </t>
        </is>
      </c>
      <c r="D10" s="5" t="n">
        <v>186678</v>
      </c>
    </row>
    <row r="11">
      <c r="A11" s="4" t="inlineStr">
        <is>
          <t>Valuation Allowance, Deferred Tax Asset, Increase (Decrease), Amount</t>
        </is>
      </c>
      <c r="B11" s="4" t="inlineStr">
        <is>
          <t xml:space="preserve"> </t>
        </is>
      </c>
      <c r="C11" s="4" t="inlineStr">
        <is>
          <t xml:space="preserve"> </t>
        </is>
      </c>
      <c r="D11" s="5" t="n">
        <v>160925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6" t="n">
        <v>1096237</v>
      </c>
      <c r="C6" s="6" t="n">
        <v>13912620</v>
      </c>
    </row>
    <row r="7">
      <c r="A7" s="4" t="inlineStr">
        <is>
          <t>General and administration</t>
        </is>
      </c>
      <c r="B7" s="6" t="n">
        <v>176869</v>
      </c>
      <c r="C7" s="6" t="n">
        <v>1109221</v>
      </c>
    </row>
    <row r="8">
      <c r="A8" s="4" t="inlineStr">
        <is>
          <t>Total operating expenses</t>
        </is>
      </c>
      <c r="B8" s="6" t="n">
        <v>1273106</v>
      </c>
      <c r="C8" s="6" t="n">
        <v>15021841</v>
      </c>
    </row>
    <row r="9">
      <c r="A9" s="4" t="inlineStr">
        <is>
          <t>Loss from operations</t>
        </is>
      </c>
      <c r="B9" s="6" t="n">
        <v>-1273106</v>
      </c>
      <c r="C9" s="6" t="n">
        <v>-15021841</v>
      </c>
    </row>
    <row r="10">
      <c r="A10" s="3" t="inlineStr">
        <is>
          <t>Other Income (Expense):</t>
        </is>
      </c>
      <c r="B10" s="4" t="inlineStr">
        <is>
          <t xml:space="preserve"> </t>
        </is>
      </c>
      <c r="C10" s="4" t="inlineStr">
        <is>
          <t xml:space="preserve"> </t>
        </is>
      </c>
    </row>
    <row r="11">
      <c r="A11" s="4" t="inlineStr">
        <is>
          <t>Other income</t>
        </is>
      </c>
      <c r="B11" s="6" t="n">
        <v>31455</v>
      </c>
      <c r="C11" s="6" t="n">
        <v>24982</v>
      </c>
    </row>
    <row r="12">
      <c r="A12" s="4" t="inlineStr">
        <is>
          <t>Interest expense</t>
        </is>
      </c>
      <c r="B12" s="6" t="n">
        <v>-23249</v>
      </c>
      <c r="C12" s="6" t="n">
        <v>-35262</v>
      </c>
    </row>
    <row r="13">
      <c r="A13" s="4" t="inlineStr">
        <is>
          <t>Loss on extinguishment of debt</t>
        </is>
      </c>
      <c r="B13" s="6" t="n">
        <v>-40162</v>
      </c>
      <c r="C13" s="6" t="n">
        <v>-192652</v>
      </c>
    </row>
    <row r="14">
      <c r="A14" s="4" t="inlineStr">
        <is>
          <t>Impairment of assets</t>
        </is>
      </c>
      <c r="B14" s="4" t="inlineStr">
        <is>
          <t xml:space="preserve"> </t>
        </is>
      </c>
      <c r="C14" s="6" t="n">
        <v>-5794603</v>
      </c>
    </row>
    <row r="15">
      <c r="A15" s="4" t="inlineStr">
        <is>
          <t>Total Other Income (Expense)</t>
        </is>
      </c>
      <c r="B15" s="6" t="n">
        <v>-31956</v>
      </c>
      <c r="C15" s="6" t="n">
        <v>-5997535</v>
      </c>
    </row>
    <row r="16">
      <c r="A16" s="4" t="inlineStr">
        <is>
          <t>Net Income (Loss)</t>
        </is>
      </c>
      <c r="B16" s="6" t="n">
        <v>-1305062</v>
      </c>
      <c r="C16" s="6" t="n">
        <v>-21019376</v>
      </c>
    </row>
    <row r="17">
      <c r="A17" s="4" t="inlineStr">
        <is>
          <t>Other Comprehensive Income</t>
        </is>
      </c>
      <c r="B17" s="6" t="n">
        <v>12414</v>
      </c>
      <c r="C17" s="6" t="n">
        <v>182661</v>
      </c>
    </row>
    <row r="18">
      <c r="A18" s="4" t="inlineStr">
        <is>
          <t>Net Comprehensive Loss</t>
        </is>
      </c>
      <c r="B18" s="6" t="n">
        <v>-1292648</v>
      </c>
      <c r="C18" s="6" t="n">
        <v>-20836715</v>
      </c>
    </row>
    <row r="19">
      <c r="A19" s="4" t="inlineStr">
        <is>
          <t>Net Loss available to common shareholders</t>
        </is>
      </c>
      <c r="B19" s="5" t="n">
        <v>-1292648</v>
      </c>
      <c r="C19" s="5" t="n">
        <v>-20836715</v>
      </c>
    </row>
    <row r="20">
      <c r="A20" s="4" t="inlineStr">
        <is>
          <t>Basic and diluted loss per common share</t>
        </is>
      </c>
      <c r="B20" s="5" t="n">
        <v>0</v>
      </c>
      <c r="C20" s="8" t="n">
        <v>-0.06</v>
      </c>
    </row>
    <row r="21">
      <c r="A21" s="3" t="inlineStr">
        <is>
          <t>Weighted average number of common shares outstanding</t>
        </is>
      </c>
      <c r="B21" s="4" t="inlineStr">
        <is>
          <t xml:space="preserve"> </t>
        </is>
      </c>
      <c r="C21" s="4" t="inlineStr">
        <is>
          <t xml:space="preserve"> </t>
        </is>
      </c>
    </row>
    <row r="22">
      <c r="A22" s="4" t="inlineStr">
        <is>
          <t>Basic and diluted</t>
        </is>
      </c>
      <c r="B22" s="6" t="n">
        <v>387153066</v>
      </c>
      <c r="C22" s="6" t="n">
        <v>3632035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22" customWidth="1" min="2" max="2"/>
    <col width="36" customWidth="1" min="3" max="3"/>
    <col width="26" customWidth="1" min="4" max="4"/>
    <col width="27" customWidth="1" min="5" max="5"/>
    <col width="37" customWidth="1" min="6" max="6"/>
    <col width="13" customWidth="1" min="7" max="7"/>
  </cols>
  <sheetData>
    <row r="1">
      <c r="A1" s="1" t="inlineStr">
        <is>
          <t>CONSOLIDATED STATEMENTS OF STOCKHOLDERS' DEFICIT - USD ($)</t>
        </is>
      </c>
      <c r="B1" s="2" t="inlineStr">
        <is>
          <t>Common Stock [Member]</t>
        </is>
      </c>
      <c r="C1" s="2" t="inlineStr">
        <is>
          <t>Additional Paid-in Capital [Member]</t>
        </is>
      </c>
      <c r="D1" s="2" t="inlineStr">
        <is>
          <t>Stock Receivable [Member]</t>
        </is>
      </c>
      <c r="E1" s="2" t="inlineStr">
        <is>
          <t>Retained Earnings [Member]</t>
        </is>
      </c>
      <c r="F1" s="2" t="inlineStr">
        <is>
          <t>AOCI Attributable to Parent [Member]</t>
        </is>
      </c>
      <c r="G1" s="2" t="inlineStr">
        <is>
          <t>Total</t>
        </is>
      </c>
    </row>
    <row r="2">
      <c r="A2" s="4" t="inlineStr">
        <is>
          <t>Beginning balance, value at Sep. 30, 2021</t>
        </is>
      </c>
      <c r="B2" s="5" t="n">
        <v>3437</v>
      </c>
      <c r="C2" s="5" t="n">
        <v>49922922</v>
      </c>
      <c r="D2" s="5" t="n">
        <v>-720000</v>
      </c>
      <c r="E2" s="5" t="n">
        <v>-46050640</v>
      </c>
      <c r="F2" s="5" t="n">
        <v>107902</v>
      </c>
      <c r="G2" s="5" t="n">
        <v>3263621</v>
      </c>
    </row>
    <row r="3">
      <c r="A3" s="4" t="inlineStr">
        <is>
          <t>Balance, shares at Sep. 30, 2021</t>
        </is>
      </c>
      <c r="B3" s="6" t="n">
        <v>34323736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ash</t>
        </is>
      </c>
      <c r="B4" s="5" t="n">
        <v>12</v>
      </c>
      <c r="C4" s="6" t="n">
        <v>121909</v>
      </c>
      <c r="D4" s="6" t="n">
        <v>-75000</v>
      </c>
      <c r="E4" s="4" t="inlineStr">
        <is>
          <t xml:space="preserve"> </t>
        </is>
      </c>
      <c r="F4" s="4" t="inlineStr">
        <is>
          <t xml:space="preserve"> </t>
        </is>
      </c>
      <c r="G4" s="6" t="n">
        <v>46921</v>
      </c>
    </row>
    <row r="5">
      <c r="A5" s="4" t="inlineStr">
        <is>
          <t>Shares issued for cash, shares</t>
        </is>
      </c>
      <c r="B5" s="6" t="n">
        <v>1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289</v>
      </c>
      <c r="C6" s="6" t="n">
        <v>13207692</v>
      </c>
      <c r="D6" s="4" t="inlineStr">
        <is>
          <t xml:space="preserve"> </t>
        </is>
      </c>
      <c r="E6" s="4" t="inlineStr">
        <is>
          <t xml:space="preserve"> </t>
        </is>
      </c>
      <c r="F6" s="4" t="inlineStr">
        <is>
          <t xml:space="preserve"> </t>
        </is>
      </c>
      <c r="G6" s="6" t="n">
        <v>13207981</v>
      </c>
    </row>
    <row r="7">
      <c r="A7" s="4" t="inlineStr">
        <is>
          <t>Stock-based compensation, shares</t>
        </is>
      </c>
      <c r="B7" s="6" t="n">
        <v>288681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notes</t>
        </is>
      </c>
      <c r="B8" s="5" t="n">
        <v>10</v>
      </c>
      <c r="C8" s="6" t="n">
        <v>274990</v>
      </c>
      <c r="D8" s="4" t="inlineStr">
        <is>
          <t xml:space="preserve"> </t>
        </is>
      </c>
      <c r="E8" s="4" t="inlineStr">
        <is>
          <t xml:space="preserve"> </t>
        </is>
      </c>
      <c r="F8" s="4" t="inlineStr">
        <is>
          <t xml:space="preserve"> </t>
        </is>
      </c>
      <c r="G8" s="6" t="n">
        <v>275000</v>
      </c>
    </row>
    <row r="9">
      <c r="A9" s="4" t="inlineStr">
        <is>
          <t>Settlement of notes</t>
        </is>
      </c>
      <c r="B9" s="6"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6" t="n">
        <v>182661</v>
      </c>
      <c r="G10" s="6" t="n">
        <v>182661</v>
      </c>
    </row>
    <row r="11">
      <c r="A11" s="4" t="inlineStr">
        <is>
          <t>Other comprehensive income, net of tax</t>
        </is>
      </c>
      <c r="B11" s="4" t="inlineStr">
        <is>
          <t xml:space="preserve"> </t>
        </is>
      </c>
      <c r="C11" s="4" t="inlineStr">
        <is>
          <t xml:space="preserve"> </t>
        </is>
      </c>
      <c r="D11" s="4" t="inlineStr">
        <is>
          <t xml:space="preserve"> </t>
        </is>
      </c>
      <c r="E11" s="6" t="n">
        <v>-21019376</v>
      </c>
      <c r="F11" s="4" t="inlineStr">
        <is>
          <t xml:space="preserve"> </t>
        </is>
      </c>
      <c r="G11" s="6" t="n">
        <v>-21019376</v>
      </c>
    </row>
    <row r="12">
      <c r="A12" s="4" t="inlineStr">
        <is>
          <t>Ending balance, value at Sep. 30, 2022</t>
        </is>
      </c>
      <c r="B12" s="5" t="n">
        <v>3748</v>
      </c>
      <c r="C12" s="6" t="n">
        <v>63527513</v>
      </c>
      <c r="D12" s="6" t="n">
        <v>-795000</v>
      </c>
      <c r="E12" s="6" t="n">
        <v>-67070016</v>
      </c>
      <c r="F12" s="6" t="n">
        <v>290563</v>
      </c>
      <c r="G12" s="6" t="n">
        <v>-4043192</v>
      </c>
    </row>
    <row r="13">
      <c r="A13" s="4" t="inlineStr">
        <is>
          <t>Balance, shares at Sep. 30, 2022</t>
        </is>
      </c>
      <c r="B13" s="6" t="n">
        <v>37430548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5" t="n">
        <v>468</v>
      </c>
      <c r="C14" s="6" t="n">
        <v>291132</v>
      </c>
      <c r="D14" s="4" t="inlineStr">
        <is>
          <t xml:space="preserve"> </t>
        </is>
      </c>
      <c r="E14" s="4" t="inlineStr">
        <is>
          <t xml:space="preserve"> </t>
        </is>
      </c>
      <c r="F14" s="4" t="inlineStr">
        <is>
          <t xml:space="preserve"> </t>
        </is>
      </c>
      <c r="G14" s="6" t="n">
        <v>291600</v>
      </c>
    </row>
    <row r="15">
      <c r="A15" s="4" t="inlineStr">
        <is>
          <t>Stock-based compensation, shares</t>
        </is>
      </c>
      <c r="B15" s="6" t="n">
        <v>467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of notes</t>
        </is>
      </c>
      <c r="B16" s="5" t="n">
        <v>3</v>
      </c>
      <c r="C16" s="6" t="n">
        <v>65208</v>
      </c>
      <c r="D16" s="4" t="inlineStr">
        <is>
          <t xml:space="preserve"> </t>
        </is>
      </c>
      <c r="E16" s="4" t="inlineStr">
        <is>
          <t xml:space="preserve"> </t>
        </is>
      </c>
      <c r="F16" s="4" t="inlineStr">
        <is>
          <t xml:space="preserve"> </t>
        </is>
      </c>
      <c r="G16" s="6" t="n">
        <v>65211</v>
      </c>
    </row>
    <row r="17">
      <c r="A17" s="4" t="inlineStr">
        <is>
          <t>Settlement of notes</t>
        </is>
      </c>
      <c r="B17" s="6" t="n">
        <v>2371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6" t="n">
        <v>12414</v>
      </c>
      <c r="G18" s="6" t="n">
        <v>12414</v>
      </c>
    </row>
    <row r="19">
      <c r="A19" s="4" t="inlineStr">
        <is>
          <t>Other comprehensive income, net of tax</t>
        </is>
      </c>
      <c r="B19" s="4" t="inlineStr">
        <is>
          <t xml:space="preserve"> </t>
        </is>
      </c>
      <c r="C19" s="4" t="inlineStr">
        <is>
          <t xml:space="preserve"> </t>
        </is>
      </c>
      <c r="D19" s="4" t="inlineStr">
        <is>
          <t xml:space="preserve"> </t>
        </is>
      </c>
      <c r="E19" s="6" t="n">
        <v>-1305062</v>
      </c>
      <c r="F19" s="4" t="inlineStr">
        <is>
          <t xml:space="preserve"> </t>
        </is>
      </c>
      <c r="G19" s="6" t="n">
        <v>-1305062</v>
      </c>
    </row>
    <row r="20">
      <c r="A20" s="4" t="inlineStr">
        <is>
          <t>Ending balance, value at Sep. 30, 2023</t>
        </is>
      </c>
      <c r="B20" s="5" t="n">
        <v>4219</v>
      </c>
      <c r="C20" s="5" t="n">
        <v>63883853</v>
      </c>
      <c r="D20" s="5" t="n">
        <v>-795000</v>
      </c>
      <c r="E20" s="5" t="n">
        <v>-68375078</v>
      </c>
      <c r="F20" s="5" t="n">
        <v>302977</v>
      </c>
      <c r="G20" s="5" t="n">
        <v>-4979029</v>
      </c>
    </row>
    <row r="21">
      <c r="A21" s="4" t="inlineStr">
        <is>
          <t>Balance, shares at Sep. 30, 2023</t>
        </is>
      </c>
      <c r="B21" s="6" t="n">
        <v>42129261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 xml:space="preserve">  Net Income (loss)</t>
        </is>
      </c>
      <c r="B4" s="5" t="n">
        <v>-1305062</v>
      </c>
      <c r="C4" s="5" t="n">
        <v>-21019376</v>
      </c>
    </row>
    <row r="5">
      <c r="A5" s="3" t="inlineStr">
        <is>
          <t>Adjustments to reconcile net income/(loss) to net cash from operating activities:</t>
        </is>
      </c>
      <c r="B5" s="4" t="inlineStr">
        <is>
          <t xml:space="preserve"> </t>
        </is>
      </c>
      <c r="C5" s="4" t="inlineStr">
        <is>
          <t xml:space="preserve"> </t>
        </is>
      </c>
    </row>
    <row r="6">
      <c r="A6" s="4" t="inlineStr">
        <is>
          <t xml:space="preserve"> Stock-based compensation</t>
        </is>
      </c>
      <c r="B6" s="6" t="n">
        <v>291600</v>
      </c>
      <c r="C6" s="6" t="n">
        <v>13207981</v>
      </c>
    </row>
    <row r="7">
      <c r="A7" s="4" t="inlineStr">
        <is>
          <t xml:space="preserve"> Depreciation expense</t>
        </is>
      </c>
      <c r="B7" s="6" t="n">
        <v>338</v>
      </c>
      <c r="C7" s="6" t="n">
        <v>829</v>
      </c>
    </row>
    <row r="8">
      <c r="A8" s="4" t="inlineStr">
        <is>
          <t>Amortization of intangibles</t>
        </is>
      </c>
      <c r="B8" s="4" t="inlineStr">
        <is>
          <t xml:space="preserve"> </t>
        </is>
      </c>
      <c r="C8" s="6" t="n">
        <v>982821</v>
      </c>
    </row>
    <row r="9">
      <c r="A9" s="4" t="inlineStr">
        <is>
          <t>Amortization of discount</t>
        </is>
      </c>
      <c r="B9" s="4" t="inlineStr">
        <is>
          <t xml:space="preserve"> </t>
        </is>
      </c>
      <c r="C9" s="6" t="n">
        <v>13943</v>
      </c>
    </row>
    <row r="10">
      <c r="A10" s="4" t="inlineStr">
        <is>
          <t xml:space="preserve"> Loss on Settlement of Debt</t>
        </is>
      </c>
      <c r="B10" s="6" t="n">
        <v>40162</v>
      </c>
      <c r="C10" s="6" t="n">
        <v>192652</v>
      </c>
    </row>
    <row r="11">
      <c r="A11" s="4" t="inlineStr">
        <is>
          <t xml:space="preserve"> Accounts payable related party</t>
        </is>
      </c>
      <c r="B11" s="4" t="inlineStr">
        <is>
          <t xml:space="preserve"> </t>
        </is>
      </c>
      <c r="C11" s="4" t="inlineStr">
        <is>
          <t xml:space="preserve"> </t>
        </is>
      </c>
    </row>
    <row r="12">
      <c r="A12" s="4" t="inlineStr">
        <is>
          <t xml:space="preserve"> Impairment of assets</t>
        </is>
      </c>
      <c r="B12" s="4" t="inlineStr">
        <is>
          <t xml:space="preserve"> </t>
        </is>
      </c>
      <c r="C12" s="6" t="n">
        <v>5794603</v>
      </c>
    </row>
    <row r="13">
      <c r="A13" s="3" t="inlineStr">
        <is>
          <t xml:space="preserve"> Changes in operating assets and liabilities:</t>
        </is>
      </c>
      <c r="B13" s="4" t="inlineStr">
        <is>
          <t xml:space="preserve"> </t>
        </is>
      </c>
      <c r="C13" s="4" t="inlineStr">
        <is>
          <t xml:space="preserve"> </t>
        </is>
      </c>
    </row>
    <row r="14">
      <c r="A14" s="4" t="inlineStr">
        <is>
          <t xml:space="preserve"> Accounts payable</t>
        </is>
      </c>
      <c r="B14" s="6" t="n">
        <v>227007</v>
      </c>
      <c r="C14" s="6" t="n">
        <v>238554</v>
      </c>
    </row>
    <row r="15">
      <c r="A15" s="4" t="inlineStr">
        <is>
          <t xml:space="preserve"> Accrued interest payable</t>
        </is>
      </c>
      <c r="B15" s="6" t="n">
        <v>23249</v>
      </c>
      <c r="C15" s="6" t="n">
        <v>21318</v>
      </c>
    </row>
    <row r="16">
      <c r="A16" s="4" t="inlineStr">
        <is>
          <t xml:space="preserve"> Other Receivables</t>
        </is>
      </c>
      <c r="B16" s="6" t="n">
        <v>-1921</v>
      </c>
      <c r="C16" s="6" t="n">
        <v>-2094</v>
      </c>
    </row>
    <row r="17">
      <c r="A17" s="4" t="inlineStr">
        <is>
          <t xml:space="preserve"> Pre-Payments</t>
        </is>
      </c>
      <c r="B17" s="4" t="inlineStr">
        <is>
          <t xml:space="preserve"> </t>
        </is>
      </c>
      <c r="C17" s="6" t="n">
        <v>6403</v>
      </c>
    </row>
    <row r="18">
      <c r="A18" s="4" t="inlineStr">
        <is>
          <t xml:space="preserve"> Due to related parties</t>
        </is>
      </c>
      <c r="B18" s="6" t="n">
        <v>652447</v>
      </c>
      <c r="C18" s="6" t="n">
        <v>518543</v>
      </c>
    </row>
    <row r="19">
      <c r="A19" s="4" t="inlineStr">
        <is>
          <t xml:space="preserve">  Net cash used in operating activities</t>
        </is>
      </c>
      <c r="B19" s="6" t="n">
        <v>-72180</v>
      </c>
      <c r="C19" s="6" t="n">
        <v>-43823</v>
      </c>
    </row>
    <row r="20">
      <c r="A20" s="3" t="inlineStr">
        <is>
          <t>Cash flows from investing activities</t>
        </is>
      </c>
      <c r="B20" s="4" t="inlineStr">
        <is>
          <t xml:space="preserve"> </t>
        </is>
      </c>
      <c r="C20" s="4" t="inlineStr">
        <is>
          <t xml:space="preserve"> </t>
        </is>
      </c>
    </row>
    <row r="21">
      <c r="A21" s="4" t="inlineStr">
        <is>
          <t>Cash paid for purchase of fixed assets</t>
        </is>
      </c>
      <c r="B21" s="4" t="inlineStr">
        <is>
          <t xml:space="preserve"> </t>
        </is>
      </c>
      <c r="C21" s="4" t="inlineStr">
        <is>
          <t xml:space="preserve"> </t>
        </is>
      </c>
    </row>
    <row r="22">
      <c r="A22" s="4" t="inlineStr">
        <is>
          <t>Net cash used in investing activities</t>
        </is>
      </c>
      <c r="B22" s="4" t="inlineStr">
        <is>
          <t xml:space="preserve"> </t>
        </is>
      </c>
      <c r="C22" s="4" t="inlineStr">
        <is>
          <t xml:space="preserve"> </t>
        </is>
      </c>
    </row>
    <row r="23">
      <c r="A23" s="3" t="inlineStr">
        <is>
          <t>Cash flows from financing activities</t>
        </is>
      </c>
      <c r="B23" s="4" t="inlineStr">
        <is>
          <t xml:space="preserve"> </t>
        </is>
      </c>
      <c r="C23" s="4" t="inlineStr">
        <is>
          <t xml:space="preserve"> </t>
        </is>
      </c>
    </row>
    <row r="24">
      <c r="A24" s="4" t="inlineStr">
        <is>
          <t xml:space="preserve"> Proceeds from issuance of common stock</t>
        </is>
      </c>
      <c r="B24" s="4" t="inlineStr">
        <is>
          <t xml:space="preserve"> </t>
        </is>
      </c>
      <c r="C24" s="6" t="n">
        <v>46921</v>
      </c>
    </row>
    <row r="25">
      <c r="A25" s="4" t="inlineStr">
        <is>
          <t xml:space="preserve"> Due to Affiliates</t>
        </is>
      </c>
      <c r="B25" s="4" t="inlineStr">
        <is>
          <t xml:space="preserve"> </t>
        </is>
      </c>
      <c r="C25" s="4" t="inlineStr">
        <is>
          <t xml:space="preserve"> </t>
        </is>
      </c>
    </row>
    <row r="26">
      <c r="A26" s="4" t="inlineStr">
        <is>
          <t xml:space="preserve"> Issuance of short term note payable, net of OID</t>
        </is>
      </c>
      <c r="B26" s="6" t="n">
        <v>71713</v>
      </c>
      <c r="C26" s="4" t="inlineStr">
        <is>
          <t xml:space="preserve"> </t>
        </is>
      </c>
    </row>
    <row r="27">
      <c r="A27" s="4" t="inlineStr">
        <is>
          <t xml:space="preserve">  Net cash from financing activities</t>
        </is>
      </c>
      <c r="B27" s="6" t="n">
        <v>71713</v>
      </c>
      <c r="C27" s="6" t="n">
        <v>46921</v>
      </c>
    </row>
    <row r="28">
      <c r="A28" s="4" t="inlineStr">
        <is>
          <t xml:space="preserve">  Effect of currency translations to cash flow</t>
        </is>
      </c>
      <c r="B28" s="6" t="n">
        <v>-1296</v>
      </c>
      <c r="C28" s="6" t="n">
        <v>-3969</v>
      </c>
    </row>
    <row r="29">
      <c r="A29" s="4" t="inlineStr">
        <is>
          <t>Net change in cash and cash equivalents</t>
        </is>
      </c>
      <c r="B29" s="6" t="n">
        <v>-1763</v>
      </c>
      <c r="C29" s="6" t="n">
        <v>-871</v>
      </c>
    </row>
    <row r="30">
      <c r="A30" s="4" t="inlineStr">
        <is>
          <t>Beginning of Period</t>
        </is>
      </c>
      <c r="B30" s="6" t="n">
        <v>2857</v>
      </c>
      <c r="C30" s="6" t="n">
        <v>3728</v>
      </c>
    </row>
    <row r="31">
      <c r="A31" s="4" t="inlineStr">
        <is>
          <t>End of Period</t>
        </is>
      </c>
      <c r="B31" s="6" t="n">
        <v>1094</v>
      </c>
      <c r="C31" s="6" t="n">
        <v>2857</v>
      </c>
    </row>
    <row r="32">
      <c r="A32" s="3" t="inlineStr">
        <is>
          <t>Supplemental cash flow information</t>
        </is>
      </c>
      <c r="B32" s="4" t="inlineStr">
        <is>
          <t xml:space="preserve"> </t>
        </is>
      </c>
      <c r="C32" s="4" t="inlineStr">
        <is>
          <t xml:space="preserve"> </t>
        </is>
      </c>
    </row>
    <row r="33">
      <c r="A33" s="4" t="inlineStr">
        <is>
          <t xml:space="preserve"> Interest paid</t>
        </is>
      </c>
      <c r="B33" s="4" t="inlineStr">
        <is>
          <t xml:space="preserve"> </t>
        </is>
      </c>
      <c r="C33" s="4" t="inlineStr">
        <is>
          <t xml:space="preserve"> </t>
        </is>
      </c>
    </row>
    <row r="34">
      <c r="A34" s="4" t="inlineStr">
        <is>
          <t xml:space="preserve"> Taxes</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 xml:space="preserve"> Settlement of Debt for Common Stock</t>
        </is>
      </c>
      <c r="B36" s="5" t="n">
        <v>25049</v>
      </c>
      <c r="C36" s="5" t="n">
        <v>823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1 – BASIS OF PRESENTATION These consolidated
financial statements of Graphene &amp; Solar Technologies Limited (GSTX or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Going Concern
Future issuances
of the Company’s equity or debt securities will be required for the Company to finance operations and continue as a going concern.
The financial statements do not include any adjustments that may result from the outcome of these uncertainties. Going
Concern The Company’s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a stockholders’ deficit as of September 30, 2023.
Furthermore, the Company has experienced recurring operating losses and negative operating cash flows since inception and has financed
its working capital requirements during this period primarily through the recurring sale of its equity securities. As a result,
management has concluded that there is substantial doubt about the Company’s ability to continue as a going concern within one
year of the date that the consolidated financial statements are being issued. In addition, the Company’s independent registered
public accounting firm, in their report on the Company’s consolidated financial statements for the year ended September 30, 2022,
has also expressed substantial doubt about the Company’s ability to continue as a going concern. The Company’s
plan regarding these matters is to raise additional debt and/or equity financing to allow the Company the ability to cover its current
cash flow requirements and meet its obligations as they become due. There can be no assurances that financing will be available or if
available, that such financing will be available under favorable terms. In the event that the Company is unable to generate adequate
revenues to cover expenses and cannot obtain additional financing in the near future, the Company may seek protection under bankruptcy
laws. 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The spread of a novel
strain of coronavirus (COVID-19) around the world from the first half of 2020 has caused significant volatility in U.S. and international
markets. There is significant uncertainty around the breadth and duration of business disruptions relate to COVlD-19, as well as its
impact on the U.S. and international economies. The outbreak and any preventative or protective actions that governments or we may take
in respect of this COVID-19 may result in a period of business disruption. Any financial impact cannot be reasonably estimated at this
time but may materially affect our future business and financial condition. The extent to which COVID-19 impacts our results will depend
on future developments, which are highly uncertain and cannot be predicted, including new information which may emerge concerning the
severity of the COVID-19 and the actions required to contain the COVID-19 or treat its impact, among others. The Company’s
ability to continue as a going concern is dependent upon its ability to raise additional equity capital to fund its activities and to
ultimately achieve sustainable operating revenues and profits. The Company’s consolidated financial statements do not include any
adjustments that might result from the outcome of these uncertainties. Because the
Company is currently engaged in an early stage of development, it may take a considerable amount of time to develop any product or intellectual
property capable of generating sustainable revenues. Accordingly, the Company’s business is unlikely to generate any sustainable
operating revenues in the next several years. In addition, to the extent that the Company is able to generate revenues through product
sales, there can be no assurance that the Company will be able to achieve positive earnings and operating cash flows. At September
30, 2023, the Company had cash of $ 1,094 available
to fund its operations. The Company needs to raise additional capital during the year ending September 30, 2024 to fund its ongoing business
activities. The amount
and timing of future cash requirements during the year ended September 30, 2024 will depend on the extent of financing the Company is
able to arrange. As market conditions present uncertainty as to the Company’s ability to secure additional funds, there can be
no assurances that the Company will be able to secure additional financing on acceptable terms, or at all, as and when necessary to continue
to conduct operations. If cash resources are insufficient to satisfy the Company’s ongoing cash requirements, the Company would
be required to scale back or discontinue its technology and product development programs, or obtain funds, if available (although there
can be no certainty), through strategic alliances that may require the Company to relinquish rights to certain of its assets, or to discontinue
its operations entirely. Intangible
Assets We amortize
capitalized patent costs for internally generated patents on a straight-line basis for 7 years, which represents the estimated useful
lives of the patents. The sev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6.7 years. We assess the potential impairment to all capitalized net
patent costs when events or changes in circumstances indicate that the carrying amount of our patent portfolio may not be recoverable. Assumed
Liabilities As a result
of the acquisition of Cima Specialty Materials Ltd (CSML) from CIMA Nanotech Holdings Limited, “CNHL”, (a Cayman Island Registered
company) the Company’s wholly owned subsidiary US Thin Film Corporation (USTFC) under the terms of the of the Share Sale and Purchase
agreement the Company issued 3,000,000 shares of common stock for future liability settlement for assumed liabilities. The fair value
of these future assumed liabilities of $720,000
was recorded as a stock receivable. Revenue recognition
Policies (ASC 606)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Disclosure
of Rental Income Rental income
is not recognized as ‘operating revenue” but as ‘other income’ during the period of $31,4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financial statements of Graphene and its wholly owned subsidiaries, Graphene and Solar Technologies
Limited (“GSTXNZ) and US Thin-Film Corporation (“USTFC”). All significant inter-company balances and transactions within
the Company have been eliminated upon consolidation. Basis
of Presentation These accompanying
consolidated financial statement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September
30, 2023 and 2022, the Company had $ 1,094
and $ 2,857
in cash, respectively, and no cash equivalents. Financial
Instruments and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and due to related parties. The carrying
amounts of these financial instruments approximate fair value due to either length of maturity or interest rates that approximate prevailing
rates unless otherwise disclosed in these financial statements. Derivative
Financial Instruments The Company
accounts for freestanding contracts that are settled in a company’s own stock, including common stock warrants, to be designated
as an equity instrument or generally as a liability. A contract so designated is carried at fair value on a company’s balance sheet,
with any changes in fair value recorded as a gain or loss in a company’s results of operations. The Company
records all derivatives on the balance sheet at fair value, adjusted at the end of each reporting period to reflect any material changes
in fair value, with any such changes classified as changes in derivatives valuation in the statement of operations. The calculation of
the fair value of derivatives utilizes highly subjective and theoretical assumptions that can materially affect fair values from period
to period. The recognition of these derivative amounts does not have any impact on cash flows. At the date
of the conversion of any convertible debt, the pro rata fair value of the related embedded derivative liability is transferred to additional
paid-in capital. There
was no derivative activity in fiscal 2023 and 2022. Therefore, no derivative liabilities were recorded during the year ended September
30, 2023: Schedule
of derivative financial instruments
Fair
Value Measurements Using Significant Observable Inputs (Level 3)
Balance - September
30, 2021 —
Addition of new derivatives recognized
as debt discounts —
Settled due to conversion of debt —
Loss on change in fair value of
the derivative —
Balance – September 30, 2022 $ —
Addition of new derivatives recognized
as debt discounts —
Settled due to conversion of debt —
Loss on change in fair value of
the derivative —
Balance – September 30, 2023 $ — Debt
Issuance Costs Costs incurred
in connection with the issuance of debt are amortized over the term of the related debt and netted against the liability. Commitments
and Contingencies The Company
follows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Income
Taxes The Company
accounts for income taxes under an asset and liability approach for financial accounting and reporting for income taxes pursuant to ASC
740, “Income Tax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unrecognized tax benefits, as of September 30, 2023,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September 30, 2023, the Company had not recorded any liability for uncertain tax positions. In subsequent periods,
any interest and penalties related to uncertain tax positions will be recognized as a component of income tax expense. On December
22, 2017, the Tax Reform Act was signed into law. The Tax Reform Act is effective for tax years beginning on or after January 1, 2018,
except for certain provisions, and resulted in significant changes to existing United States tax law, including various provisions that
are expected to impact the Company. Among other provisions, the Tax Reform Act reduced the federal corporate tax rate from 35% to 21%
effective January 1, 2018. The Company completed the accounting for the effects of the Tax Reform Act during the year ended September
30, 2023. Given that current deferred tax assets are offset by a full valuation allowance, these changes will have no impact on the balance
sheet. The Company
is currently delinquent with respect to certain of its U.S. federal and state income tax filings. Property
and Equipment Property and
equipment is stated at cost, net of accumulated depreciation. Major improvements are capitalized, while maintenance and repairs are charged
to expense as incurred. Gains and losses from disposition of property and equipment are included in the statement of operations when
realized. Depreciation and amortization are provided using the straight-line method over a life of five years. Intangible
Assets/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for 7 years, which represents the estimated useful lives
of the patents.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No impairment charges have been recorded in the periods presented. Stock-Based
Compensation ASC 718, “Compensation
- Stock Compensation,” During the
year ended September 30, 2023, the Company issued 46,750,000 shares of the Company’s common stock to members of the Board of Directors,
employees, and consultants. The fair value of the shares, as determined by reference to the closing price of the Company’s common
stock on each respective grant date, aggregated $291,600. During the
year ended September 30, 2022, the Company issued 28,868,111 shares of the Company’s common stock to members of the Board of Directors,
employees, and consultants. The fair value of the shares, as determined by reference to the closing price of the Company’s common
stock on each respective grant date, aggregated $13,207,981. Total stock-based
compensation expense was $291,600 and $13,207,981 for the years ended September 30, 2023 and 2022, respectively. Basic
and Diluted Net Loss per Common Share The Company
computes basic and diluted earnings (loss) per share amounts in accordance with ASC Topic 260, “ Earnings per Share The common
share equivalents of these securities have not been included in the calculations of loss per share because such inclusions would have
an anti-dilutive effect as the Company has incurred losses during the years ended September 30, 2023 and 2022. For the years
ended September 30, 2023 and 2022, respectively, the following common stock equivalents were potentially dilutive. Schedule
of basic and diluted net loss per common share
Years
ended
September
30,
2023 2022
(Shares) (Shares)
Convertible notes payable 151,021 151,021 Foreign
Currency The accompanying
consolidated financial statements are presented in United States dollars (“USD”). The Australian dollar (“AUD”)
is the functional currency of Solar Quartz (the operating subsidiary) as it is the currency of Australia, which is the primary economic
environment the operating subsidiary operates in and the environment in which the Company primarily utilizes cash. Assets and
liabilities are translated into USD utilizing currency exchange rates as published by WM/Reuters WM/Refinitiv FX Benchmark Rates |
Refinitiv Schedule
of foreign currency
September 30, September 30,
2023 2022
Spot AUD: USD exchange rate $ 0.6458 $ 0.6502
Average AUD: USD exchange rate $ 0.6661 $ 0.7216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as of September 30, 2023 and 2022 are summarized as follows: Schedule
of property and equipment
September 30, September 30,
2023 2022
Laboratory and factory equipment $ 41,553 $ 41,454
Computers 3,413 3,677
Furniture and fixtures 33,027 33,393
77,993 78,524
Less accumulated depreciation (77,056 ) (77,251 )
Net property and equipment $ 937 $ 1,273 Depreciation
expense for the years ended September 30, 2023 and 2022 was $340 and $82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2:00:21Z</dcterms:created>
  <dcterms:modified xmlns:dcterms="http://purl.org/dc/terms/" xmlns:xsi="http://www.w3.org/2001/XMLSchema-instance" xsi:type="dcterms:W3CDTF">2024-01-16T22:00:21Z</dcterms:modified>
</cp:coreProperties>
</file>